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Basis of Presentation" sheetId="9" r:id="rId9"/>
    <s:sheet name="Acquisitions" sheetId="10" r:id="rId10"/>
    <s:sheet name="Restructuring Charges" sheetId="11" r:id="rId11"/>
    <s:sheet name="Contingencies" sheetId="12" r:id="rId12"/>
    <s:sheet name="Property and Equipment" sheetId="13" r:id="rId13"/>
    <s:sheet name="Intangible Assets" sheetId="14" r:id="rId14"/>
    <s:sheet name="Goodwill" sheetId="15" r:id="rId15"/>
    <s:sheet name="Stock-Based Compensation" sheetId="16" r:id="rId16"/>
    <s:sheet name="Income Taxes" sheetId="17" r:id="rId17"/>
    <s:sheet name="Derivative Instruments" sheetId="18" r:id="rId18"/>
    <s:sheet name="Variable Interest Entities" sheetId="19" r:id="rId19"/>
    <s:sheet name="Earnings (Loss) per Share" sheetId="20" r:id="rId20"/>
    <s:sheet name="Segment Reporting" sheetId="21" r:id="rId21"/>
    <s:sheet name="Basis of Presentation (Policies" sheetId="22" r:id="rId22"/>
    <s:sheet name="Basis of Presentation (Tables)" sheetId="23" r:id="rId23"/>
    <s:sheet name="Acquisitions (Tables)" sheetId="24" r:id="rId24"/>
    <s:sheet name="Restructuring Charges (Tables)" sheetId="25" r:id="rId25"/>
    <s:sheet name="Property and Equipment (Tables)" sheetId="26" r:id="rId26"/>
    <s:sheet name="Intangible Assets (Tables)" sheetId="27" r:id="rId27"/>
    <s:sheet name="Goodwill (Tables)" sheetId="28" r:id="rId28"/>
    <s:sheet name="Stock-Based Compensation (Table" sheetId="29" r:id="rId29"/>
    <s:sheet name="Derivative Instruments (Tables)" sheetId="30" r:id="rId30"/>
    <s:sheet name="Variable Interest Entities (Tab" sheetId="31" r:id="rId31"/>
    <s:sheet name="Earnings (Loss) per Share (Tabl" sheetId="32" r:id="rId32"/>
    <s:sheet name="Segment Reporting (Tables)" sheetId="33" r:id="rId33"/>
    <s:sheet name="Organization - Additional Infor" sheetId="34" r:id="rId34"/>
    <s:sheet name="Basis of Presentation - Estimat" sheetId="35" r:id="rId35"/>
    <s:sheet name="Acquisitions - Con-way Inc. - A" sheetId="36" r:id="rId36"/>
    <s:sheet name="Acquisitions - Consideration (D" sheetId="37" r:id="rId37"/>
    <s:sheet name="Acquisitions - Recognized Ident" sheetId="38" r:id="rId38"/>
    <s:sheet name="Acquisitions - Norbert Dentress" sheetId="39" r:id="rId39"/>
    <s:sheet name="Acquisitions - Bridge Terminal " sheetId="40" r:id="rId40"/>
    <s:sheet name="Acquisitions - UX Specialized L" sheetId="41" r:id="rId41"/>
    <s:sheet name="Acquisitions - Business Acquisi" sheetId="42" r:id="rId42"/>
    <s:sheet name="Restructuring Charges - Summary" sheetId="43" r:id="rId43"/>
    <s:sheet name="Contingencies - Additional Info" sheetId="44" r:id="rId44"/>
    <s:sheet name="Property and Equipment - Summar" sheetId="45" r:id="rId45"/>
    <s:sheet name="Property and Equipment - Additi" sheetId="46" r:id="rId46"/>
    <s:sheet name="Intangible Assets - Schedule of" sheetId="47" r:id="rId47"/>
    <s:sheet name="Intangible Assets - Schedule 48" sheetId="48" r:id="rId48"/>
    <s:sheet name="Intangible Assets - Additional " sheetId="49" r:id="rId49"/>
    <s:sheet name="Goodwill - Schedule of Goodwill" sheetId="50" r:id="rId50"/>
    <s:sheet name="Stock-Based Compensation - Sche" sheetId="51" r:id="rId51"/>
    <s:sheet name="Stock-Based Compensation - Addi" sheetId="52" r:id="rId52"/>
    <s:sheet name="Income Taxes - Additional Infor" sheetId="53" r:id="rId53"/>
    <s:sheet name="Derivative Instruments - Schedu" sheetId="54" r:id="rId54"/>
    <s:sheet name="Derivative Instruments - Sche55" sheetId="55" r:id="rId55"/>
    <s:sheet name="Derivative Instruments - Additi" sheetId="56" r:id="rId56"/>
    <s:sheet name="Variable Interest Entities (Det" sheetId="57" r:id="rId57"/>
    <s:sheet name="Earnings (Loss) per Share - Add" sheetId="58" r:id="rId58"/>
    <s:sheet name="Earnings (Loss) per Share - Sch" sheetId="59" r:id="rId59"/>
    <s:sheet name="Segment Reporting - Additional " sheetId="60" r:id="rId60"/>
    <s:sheet name="Segment Reporting - Selected Fi" sheetId="61" r:id="rId61"/>
  </s:sheets>
  <s:definedNames/>
  <s:calcPr calcId="124519" calcMode="auto" fullCalcOnLoad="1"/>
</s:workbook>
</file>

<file path=xl/sharedStrings.xml><?xml version="1.0" encoding="utf-8"?>
<sst xmlns="http://schemas.openxmlformats.org/spreadsheetml/2006/main" uniqueCount="548">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XPO</t>
  </si>
  <si>
    <t>Entity Registrant Name</t>
  </si>
  <si>
    <t>XPO Logistic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Accounts receivable, net of allowances of $21.3 and $16.9, respectively</t>
  </si>
  <si>
    <t>Other current assets</t>
  </si>
  <si>
    <t>Total current assets</t>
  </si>
  <si>
    <t>Property and equipment, net of $464.1 and $209.3 in accumulated depreciation, respectively</t>
  </si>
  <si>
    <t>Goodwill</t>
  </si>
  <si>
    <t>Identifiable intangible assets, net of $310.6 and $224.5 in accumulated amortization, respectively</t>
  </si>
  <si>
    <t>Deferred tax asset</t>
  </si>
  <si>
    <t>Other long-term assets</t>
  </si>
  <si>
    <t>Total long-term assets</t>
  </si>
  <si>
    <t>Total assets</t>
  </si>
  <si>
    <t>Current liabilities:</t>
  </si>
  <si>
    <t>Accounts payable</t>
  </si>
  <si>
    <t>Accrued expenses</t>
  </si>
  <si>
    <t>Current maturities of long-term debt</t>
  </si>
  <si>
    <t>Other current liabilities</t>
  </si>
  <si>
    <t>Total current liabilities</t>
  </si>
  <si>
    <t>Long-term debt</t>
  </si>
  <si>
    <t>Deferred tax liability</t>
  </si>
  <si>
    <t>Employee benefit obligations</t>
  </si>
  <si>
    <t>Other long-term liabilities</t>
  </si>
  <si>
    <t>Total long-term liabilities</t>
  </si>
  <si>
    <t>Stockholders’ equity:</t>
  </si>
  <si>
    <t>Convertible perpetual preferred stock, $.001 par value; 10,000,000 shares authorized; 72,885 of Series A shares issued and outstanding at June 30, 2016 and December 31, 2015</t>
  </si>
  <si>
    <t>Common stock, $.001 par value; 300,000,000 shares authorized; 110,146,754 and 109,523,493 shares issued and outstanding at June 30, 2016 and December 31, 2015, respectively</t>
  </si>
  <si>
    <t>Additional paid-in capital</t>
  </si>
  <si>
    <t>Accumulated deficit</t>
  </si>
  <si>
    <t>Accumulated other comprehensive loss</t>
  </si>
  <si>
    <t>Total stockholders' equity before noncontrolling interests</t>
  </si>
  <si>
    <t>Noncontrolling interests</t>
  </si>
  <si>
    <t>Total equity</t>
  </si>
  <si>
    <t>Total liabilities and equity</t>
  </si>
  <si>
    <t>Condensed Consolidated Balance Sheets (Parenthetical) - USD ($) $ in Millions</t>
  </si>
  <si>
    <t>Accounts receivable, allowances</t>
  </si>
  <si>
    <t>Property and equipment, accumulated depreciation</t>
  </si>
  <si>
    <t>Identifiable intangible asse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Preferred stock, shares issued (in shares)</t>
  </si>
  <si>
    <t>Preferred stock, shares outstanding (in shares)</t>
  </si>
  <si>
    <t>Condensed Consolidated Statements of Operations (Unaudited) - USD ($) shares in Millions, $ in Millions</t>
  </si>
  <si>
    <t>3 Months Ended</t>
  </si>
  <si>
    <t>Jun. 30, 2015</t>
  </si>
  <si>
    <t>Income Statement [Abstract]</t>
  </si>
  <si>
    <t>Revenue</t>
  </si>
  <si>
    <t>Operating expenses</t>
  </si>
  <si>
    <t>Cost of transportation and services</t>
  </si>
  <si>
    <t>Direct operating expense</t>
  </si>
  <si>
    <t>Sales, general and administrative expense</t>
  </si>
  <si>
    <t>Total operating expenses</t>
  </si>
  <si>
    <t>Operating income (loss)</t>
  </si>
  <si>
    <t>Other (income) expense</t>
  </si>
  <si>
    <t>Foreign currency loss</t>
  </si>
  <si>
    <t>Interest expense</t>
  </si>
  <si>
    <t>Income (loss) before income tax provision (benefit)</t>
  </si>
  <si>
    <t>Income tax provision (benefit)</t>
  </si>
  <si>
    <t>Net income (loss)</t>
  </si>
  <si>
    <t>Net (income) loss attributable to noncontrolling interests</t>
  </si>
  <si>
    <t>Net income (loss) attributable to XPO</t>
  </si>
  <si>
    <t>Earnings per share data:</t>
  </si>
  <si>
    <t>Net income (loss) attributable to common shareholders</t>
  </si>
  <si>
    <t>Basic earnings (loss) per share (in dollars per share)</t>
  </si>
  <si>
    <t>Diluted earnings (loss) per share (in dollars per share)</t>
  </si>
  <si>
    <t>Weighted-average common shares outstanding</t>
  </si>
  <si>
    <t>Basic weighted-average common shares outstanding (in shares)</t>
  </si>
  <si>
    <t>Diluted weighted-average common shares outstanding (in shares)</t>
  </si>
  <si>
    <t>Condensed Consolidated Statements of Comprehensive Income (Loss) (Unaudited) - USD ($) $ in Millions</t>
  </si>
  <si>
    <t>Statement of Comprehensive Income [Abstract]</t>
  </si>
  <si>
    <t>Less: Net (income) loss attributable to noncontrolling interests</t>
  </si>
  <si>
    <t>Other comprehensive income (loss)</t>
  </si>
  <si>
    <t>Foreign currency translation (losses) gains</t>
  </si>
  <si>
    <t>Unrealized gains (losses) on cash flow and net investment hedges, net of tax effect of $(7.5), $0.0, $7.2 and $0.0</t>
  </si>
  <si>
    <t>Change in defined benefit plans liability, net of tax effect of $0.0, $(2.9), $0.0 and $(2.9)</t>
  </si>
  <si>
    <t>Other comprehensive loss</t>
  </si>
  <si>
    <t>Less: Other comprehensive loss (income) attributable to noncontrolling interests</t>
  </si>
  <si>
    <t>Other comprehensive loss attributable to XPO</t>
  </si>
  <si>
    <t>Comprehensive (loss) income</t>
  </si>
  <si>
    <t>Less: Comprehensive loss (income) attributable to noncontrolling interests</t>
  </si>
  <si>
    <t>Comprehensive loss attributable to XPO</t>
  </si>
  <si>
    <t>Condensed Consolidated Statements of Comprehensive Income (Loss) (Unaudited) (Parenthetical) - USD ($) $ in Millions</t>
  </si>
  <si>
    <t>Unrealized gains (losses) on cash flow and net investment hedges, tax effect</t>
  </si>
  <si>
    <t>Change in defined benefit plans liability, tax effect</t>
  </si>
  <si>
    <t>Condensed Consolidated Statements of Cash Flows (Unaudited) - USD ($) $ in Millions</t>
  </si>
  <si>
    <t>Operating activities</t>
  </si>
  <si>
    <t>Adjustments to reconcile net income (loss) to net cash from operating activities</t>
  </si>
  <si>
    <t>Depreciation and amortization</t>
  </si>
  <si>
    <t>Deferred tax expense (benefit)</t>
  </si>
  <si>
    <t>Stock compensation expense</t>
  </si>
  <si>
    <t>Other</t>
  </si>
  <si>
    <t>Changes in assets and liabilities, net of effects of acquisitions:</t>
  </si>
  <si>
    <t>Accounts receivable</t>
  </si>
  <si>
    <t>Prepaid expense and other assets</t>
  </si>
  <si>
    <t>Accrued expenses and other liabilities</t>
  </si>
  <si>
    <t>Cash flows provided (used) by operating activities</t>
  </si>
  <si>
    <t>Investing activities</t>
  </si>
  <si>
    <t>Payment for purchases of property and equipment</t>
  </si>
  <si>
    <t>Proceeds from sale of assets</t>
  </si>
  <si>
    <t>Acquisition of businesses, net of cash acquired</t>
  </si>
  <si>
    <t>Loss on forward contract related to acquisition</t>
  </si>
  <si>
    <t>Cash flows used by investing activities</t>
  </si>
  <si>
    <t>Financing activities</t>
  </si>
  <si>
    <t>Repayment of long-term debt and capital leases</t>
  </si>
  <si>
    <t>Proceeds from borrowing on revolving credit facility</t>
  </si>
  <si>
    <t>Repayment of borrowings on revolving credit facility</t>
  </si>
  <si>
    <t>Bank overdrafts</t>
  </si>
  <si>
    <t>Proceeds from preferred stock and common stock offerings</t>
  </si>
  <si>
    <t>Payment for equity issuance costs</t>
  </si>
  <si>
    <t>Proceeds from issuance of long-term debt</t>
  </si>
  <si>
    <t>Payment for debt issuance costs</t>
  </si>
  <si>
    <t>Transfer to restricted cash for tender offer</t>
  </si>
  <si>
    <t>Dividends paid to preferred stockholders</t>
  </si>
  <si>
    <t>Cash flows (used) provided by financing activities</t>
  </si>
  <si>
    <t>Effect of exchange rates on cash</t>
  </si>
  <si>
    <t>Net increase in cash</t>
  </si>
  <si>
    <t>Cash and cash equivalents, beginning of period</t>
  </si>
  <si>
    <t>Cash and cash equivalents, end of period</t>
  </si>
  <si>
    <t>Supplemental disclosure of cash flow information:</t>
  </si>
  <si>
    <t>Cash paid for interest</t>
  </si>
  <si>
    <t>Cash paid (received) for income taxes</t>
  </si>
  <si>
    <t>Non-cash investing and financing activities:</t>
  </si>
  <si>
    <t>Property plant and equipment acquired through capital lease</t>
  </si>
  <si>
    <t>Equity portion of acquisition purchase price</t>
  </si>
  <si>
    <t>Equity issued upon conversion of debt</t>
  </si>
  <si>
    <t>Organization</t>
  </si>
  <si>
    <t>Organization, Consolidation and Presentation of Financial Statements [Abstract]</t>
  </si>
  <si>
    <t>Organization Nature of Business XPO Logistics, Inc. and its subsidiaries ("XPO" or the "Company") uses its integrated network of people, technology and physical assets to help its customers manage their goods more efficiently throughout their supply chains. The Company’s customers are multinational, national, mid-size and small enterprises, and include many of the most prominent companies in the world. XPO runs its business on a global basis, with two reportable segments: Transportation and Logistics. In the Transportation segment, the Company provides multiple services to facilitate the movement of raw materials, parts and finished goods. The Company accomplishes this by using its proprietary transportation management technology, third-party carriers and Company-owned trucks. XPO’s transportation services include: freight brokerage, last mile, expedite, intermodal, less-than-truckload ("LTL"), full truckload, managed transportation and global forwarding services. Freight brokerage, last mile, expedite, intermodal, managed transportation and global forwarding are all non-asset or asset-light businesses. LTL and full truckload are asset-based. In the Logistics segment, referred to as supply chain, the Company provides a range of contract logistics services, including highly engineered and customized solutions, value-added warehousing and distribution, and other inventory solutions. The Company performs e-commerce fulfillment, reverse logistics, storage, factory support, aftermarket support, integrated manufacturing, packaging, labeling, distribution and transportation. In addition, the Company utilizes technology and expertise to solve complex supply chain challenges and create transformative solutions for world-class customers, while reducing their operating costs and improving production flow management. Substantially all of the Company’s businesses operate as the single global brand of XPO Logistics. Under the Company’s cross-selling initiative, all services are offered to all customers to fulfill their supply chain requirements, and multiple services are often combined into an optimal solution. For specific financial information relating to the above segments, refer to Note 14 —Segment Reporting .</t>
  </si>
  <si>
    <t>Basis of Presentation</t>
  </si>
  <si>
    <t>Accounting Policies [Abstract]</t>
  </si>
  <si>
    <t>Basis of Presentation Basis of Presentation These unaudited interim financial statements have been prepared in accordance with accounting principles generally accepted in the U.S. for interim financial information and Rule 10-01 of Regulation S-X, and should be read in conjunction with the Company's 2015 Annual Report on Form 10-K. Accordingly, significant accounting policies and other disclosures normally provided have been reduced or omitted. The preparation of the condensed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Intercompany transactions have been eliminated in the condensed consolidated financial statements. Where the presentation of these intercompany eliminations differs between the consolidated and reportable segment financial statements, reconciliations of certain line items are provided. The results of operations of acquired companies are included in the Company’s results from the closing date of the acquisition and forward. Fair Value Measurements FASB ASC Topic 820, "Fair Value Measurements and Disclosures," defines fair value as the price that would be received to sell an asset or paid to transfer a liability in an orderly transaction between market participants at the measurement date and classifies the inputs used to measure fair value into the following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and • Level 3 —Valuations based on inputs that are unobservable, generally utilizing pricing models or other valuation techniques that reflect management’s judgment and estimates. The aggregate net fair value estimates are based upon certain market assumptions and pertinent information available to management. The respective carrying value of certain financial instruments approximated their fair values as of June 30, 2016 and December 31, 2015 , respectively. These financial instruments include cash, accounts receivable, accounts payable, accrued expenses and current maturities of long-term debt. Fair values approximate carrying values for these financial instruments since they are short-term in nature or are receivable or payable on demand. The fair value of the asset financing arrangements ("Asset Financing") approximates carrying value since the debt is primarily issued at a floating rate, may be prepaid any time at par without penalty and the remaining life is short-term in nature. Cash equivalents consist of short-term interest-bearing instruments (primarily certificates of deposit and money market funds) with maturities of three months or less at the date of purchase. The carrying amounts for money market funds are a reasonable estimate of fair value and quoted market prices are available, and accordingly, are classified as Level 1 instruments. Commercial paper and certificates of deposit are generally valued using published interest rates for instruments with similar terms and maturities, and accordingly, are classified as Level 2 instruments. The fair value of the Company's Senior Notes due 2022, Senior Notes due 2021, Senior Notes due 2019, Senior Notes due 2018 (collectively described as the “Senior Notes” when referring to the Senior Notes due 2022, Senior Notes due 2021, Senior Notes due 2019, and Senior Notes due 2018), Senior Debentures due 2034 (the “Senior Debentures”), and the 4.50% Convertible Senior Notes due October 1, 2017 (the “Convertible Notes”) was estimated using quoted market prices for identical instruments in active markets. The fair value of the Company's Term Loan Facility (the “Term Loan Facility”) and Euro private placement notes due 2020 (the “Euro Private Placement Notes”) was estimated using inputs that are readily available market inputs for long-term debt with similar terms and maturities. The Company's derivative instruments include over-the-counter derivatives that are primarily valued using models that rely on observable market inputs, such as currency exchange rates and yield curves. For additional information refer to Note 11 —Derivative Instruments . The following table summarizes the carrying value and valuation of financial instruments within the fair value hierarchy: June 30, 2016 (In millions) Carrying Value Fair Value Level 1 Level 2 Financial Assets: Cash equivalents $ 136.7 $ 136.7 $ 30.1 $ 106.6 Financial Liabilities: Senior Notes due 2022 1,578.4 1,525.0 1,525.0 — Senior Notes due 2021 547.8 524.6 524.6 — Senior Notes due 2019 900.3 922.5 922.5 — Senior Notes due 2018 267.7 271.8 271.8 — Term loan facility 1,535.7 1,591.0 — 1,591.0 Senior Debentures due 2034 199.9 198.2 198.2 — Convertible senior notes 45.7 80.3 80.3 — Euro private placement notes due 2020 14.6 14.6 — 14.6 December 31, 2015 (In millions) Carrying Value Fair Value Level 1 Level 2 Financial Assets: Cash equivalents $ 83.2 $ 83.2 $ 9.1 $ 74.1 Financial Liabilities: Senior Notes due 2022 1,577.0 1,479.8 1,479.8 — Senior Notes due 2021 536.6 507.5 — 507.5 Senior Notes due 2019 900.4 920.3 920.3 — Senior Notes due 2018 268.2 271.0 — 271.0 Term loan facility 1,540.3 1,590.0 — 1,590.0 Senior Debentures due 2034 199.0 201.0 — 201.0 Convertible senior notes 46.8 89.1 89.1 — Euro private placement notes due 2020 14.5 13.9 — 13.9 New Accounting Standards In May 2014, the FASB issued Accounting Standards Update (“ASU”) No. 2014-09, Revenue (Topic 606): “Revenue from Contracts with Customers.” This ASU, codified in the "Revenue Recognition" topic of the FASB Accounting Standards Codification, requires revenue to be recognized upon the transfer of promised goods or services to customers in an amount that reflects the consideration to which the entity expects to be entitled in exchange for those goods or services. The standard also requires disclosures sufficient to describe the nature, amount, timing, and uncertainty of revenue and cash flows arising from these customer contracts. This standard is effective for fiscal years, and interim periods within those years, beginning after December 15, 2017, with early adoption permitted for the first interim period within annual reporting periods beginning after December 15, 2016. This ASU can be applied either retrospectively to each prior reporting period presented or with the cumulative effect of initially applying the standard recognized on the date of adoption. The Company is currently evaluating the method of application and the potential impact on the consolidated financial statements and related disclosures. In February 2016, the FASB issued ASU No. 2016-02, Leases (Topic 842). The core principle of Topic 842 is that a lessee should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Early application of the amendment is permitted. The Company is currently evaluating the standard and the impact on the consolidated financial statements and related disclosures. In March 2016, the FASB issued ASU No. 2016-08, Revenue from Contracts with Customers (Topic 606): "Principal versus Agent Considerations (Reporting Revenue Gross versus Net)." This ASU clarifies the implementation guidance on principal versus agent considerations. This standard is effective for fiscal years, and interim periods within those years, beginning after December 15, 2017, with early adoption permitted for the first interim period within annual reporting periods beginning after December 15, 2016. The Company is currently evaluating the standard and the impact on the consolidated financial statements and related disclosures. In March 2016, the FASB issued ASU No. 2016-09, Compensation - Stock Compensation (Topic 718):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standard and the impacts, if any, on the consolidated financial statements and related disclosures.</t>
  </si>
  <si>
    <t>Acquisitions</t>
  </si>
  <si>
    <t>Business Combinations [Abstract]</t>
  </si>
  <si>
    <t>Acquisitions 2015 Acquisitions Con-way Inc. On September 9, 2015, XPO entered into a definitive Agreement and Plan of Merger (the "Merger Agreement") with Con-way Inc., a Delaware corporation ("Con-way"), and Canada Merger Corp., a Delaware corporation and wholly owned subsidiary of XPO ("Merger Subsidiary"). Headquartered in Ann Arbor, Michigan, Con-way was a Fortune 500 company with a transportation and logistics network of 582 locations and approximately 30,000 employees serving over 36,000 customers. Under the terms of the Merger Agreement, XPO caused Merger Subsidiary to commence a cash tender offer (the "Offer") for all of Con-way's outstanding shares of common stock, par value $0.625 per share (the "Shares"), at a purchase price of $47.60 per Share, net to the seller in cash, without interest thereon and less any applicable withholding taxes. The Offer and withdrawal rights expired on October 30, 2015. A total of 46,150,072 Shares were validly tendered and not properly withdrawn pursuant to the Offer as of the expiration date, representing approximately 81.1% of the outstanding Shares. In addition, Notices of Guaranteed Delivery were delivered for 1,793,225 Shares, representing approximately 3.2% of the outstanding Shares. The number of Shares tendered satisfied the minimum condition, and all Shares that were validly tendered and not withdrawn pursuant to the Offer were accepted for payment. The fair value of the total consideration paid in the Offer and Merger Agreement was $2,317.8 million , net of cash acquired of $437.3 million , consisting of $2,706.6 million of cash paid at the time of closing for the purchase of all of Con-way’s outstanding shares of common stock, $17.6 million representing the portion of replacement equity awards attributable to pre-acquisition service, and a $30.9 million liability for the settlement of certain Con-way stock-based compensation awards. On October 30, 2015, following its acceptance of the tendered shares, XPO completed its acquisition of Con-way pursuant to the terms of the Merger Agreement. Merger Subsidiary merged with and into Con-way, with Con-way continuing as the surviving corporation as a wholly owned subsidiary of XPO. Pursuant to the Merger Agreement, at the effective time each Share issued and outstanding immediately prior to the effective time was converted into the right to receive the purchase price other than Shares owned by (i) Con-way, XPO or Merger Subsidiary, which Shares have been canceled and cease to exist, (ii) any subsidiary of Con-way or XPO (other than Merger Subsidiary), which Shares have been converted into shares of common stock of the surviving corporation, or (iii) stockholders who validly exercise appraisal rights under Delaware law with respect to such Shares. All Con-way shares not validly tendered into the Offer have been canceled and converted into the right to receive the same $47.60 per share, net to the seller in cash, without interest thereon and less any applicable withholding taxes, as was paid for all Shares that were validly tendered and not withdrawn in the Offer. Con-way shares have ceased trading on the New York Stock Exchange. At the effective time (as specified in the Merger Agreement, the "Effective Time"), each Con-way stock option and stock appreciation right, whether vested or unvested, was converted into an option to purchase shares of XPO common stock or a stock appreciation right in respect of XPO common stock, as applicable, with the same terms and conditions as were applicable to such stock option or stock appreciation right immediately prior to the Effective Time, with the number of shares of XPO common stock (rounded down to the nearest whole number of shares) subject to such stock option or stock appreciation right equal to the product of (i) the total number of Shares underlying such stock option or stock appreciation right immediately prior to the Effective Time, multiplied by (ii) the quotient obtained by dividing the per share merger consideration by the volume-weighted average trading price of XPO common stock on the New York Stock Exchange for the five consecutive trading days ending on the trading day immediately preceding the closing date (the "Equity Award Conversion Amount"), and with the exercise price applicable to such stock option or stock appreciation right to equal the quotient (rounded up to the nearest whole cent) obtained by dividing (a) the exercise price per Share applicable to such stock option or stock appreciation right immediately prior to the Effective Time, by (b) the Equity Award Conversion Amount. (Dollars in millions) Cash consideration $ 2,706.6 Liability for equity award settlement 30.9 Portion of replacement equity awards attributable to pre-acquisition service 17.6 Cash acquired (437.3 ) Total consideration $ 2,317.8 The Con-way transaction was accounted for as a business combination in accordance with ASC Topic 805 "Business Combinations." Assets acquired and liabilities assumed were recorded in the accompanying consolidated balance sheet at their estimated fair values as of October 30, 2015, with the remaining unallocated purchase price recorded as goodwill. Goodwill include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October 30, 2015: (Dollars in millions) Consideration $ 2,317.8 Accounts receivable 677.6 Other current assets 143.3 Property and equipment 1,864.6 Trade name 5.6 Customer relationships 641.0 Other long-term assets 53.5 Accounts payable (361.8 ) Accrued expenses (393.6 ) Other current liabilities (27.5 ) Long-term debt (640.6 ) Deferred tax liabilities (609.5 ) Employee benefit obligations (153.5 ) Other long-term liabilities (197.0 ) Goodwill $ 1,315.7 As of June 30, 2016 , the purchase price allocation is preliminary and is based on information that is available to management at the time the condensed consolidated financial statements were prepared. The most significant open items include the fair value of property and equipment, favorable and unfavorable leasehold assets and liabilities, definite-lived intangible assets, assumed liabilities and taxes. Based on a preliminary allocation, $1,034.5 million of the goodwill relates to the Transportation reportable segment and $281.2 million of the goodwill relates to the Logistics reportable segment. The goodwill as a result of the acquisition is not deductible for income tax purposes. Norbert Dentressangle SA On April 28, 2015, XPO entered into (1) a Share Purchase Agreement (the "Share Purchase Agreement") relating to Norbert Dentressangle SA ("ND"), a French société anonyme , among Dentressangle Initiatives, a French société par actions simplifiée , Mr. Norbert Dentressangle, Mrs. Evelyne Dentressangle, Mr. Pierre-Henri Dentressangle, Ms. Marine Dentressangle and XPO and (2) a Tender Offer Agreement (the "Tender Offer Agreement" and, together with the Share Purchase Agreement, the "ND Transaction Agreements") between XPO and ND. The ND Transaction Agreements provided for the acquisition of a majority stake in ND by XPO, followed by an all-cash simplified tender offer by XPO to acquire the remaining outstanding shares. On June 8, 2015, pursuant to the terms and subject to the conditions of the Share Purchase Agreement, Dentressangle Initiatives, Mr. Norbert Dentressangle, Mrs. Evelyne Dentressangle, Mr. Pierre-Henri Dentressangle and Ms. Marine Dentressangle (collectively, the "Sellers") sold to XPO and XPO purchased from the Sellers (the "Share Purchase"), all of the ordinary shares of ND owned by the Sellers, representing a total of approximately 67% of the share capital of ND and all of the outstanding share subscription warrants granted by ND to employees, directors or other officers of ND and its affiliates. Total cash consideration paid for the majority interest in the share capital of ND and settlement of the warrants was €1,437.0 million , or $1,603.9 million , excluding acquired debt. Consideration included only the portion of the fair value of the warrants attributable to service performed prior to the acquisition date. The remaining balance was recorded as compensation expense in the post-combination period. In conjunction with the Share Purchase Agreement, the Company agreed to settle certain performance stock awards of ND. Similar to the warrants, the consideration of €11.8 million , or $13.2 million , included only the portion of the fair value attributable to service performed prior to the acquisition date with the balance recorded as compensation expense in the post-combination period. The performance share settlement will be paid in cash with 50% of the awards paid 18 months from the acquisition date and the remaining 50% paid in 36 months . Further, as a result of the acquisition, the Company repaid certain indebtedness and related interest rate swap liabilities of ND totaling €628.5 million , or $705.0 million . On June 11, 2015, XPO filed with the French Autorité des Marchés Financiers (the "AMF") a mandatory simplified cash offer (the "Tender Offer") to purchase all of the outstanding ordinary shares of ND (other than the shares already owned by XPO) at a price of €217.50 per share. On June 23, 2015, the Company received the necessary approval from the AMF to launch the Tender Offer and the Tender Offer was launched on June 25, 2015. The Tender Offer remained open for a period of 16 trading days. As of June 30, 2016 , the Company purchased 1,921,553 shares under the Tender Offer and acquired a total of approximately 86.25% of the share capital of ND. The total fair value of the consideration provided for the noncontrolling interest in ND at the acquisition date is €702.5 million , or $784.2 million , which is based on the quoted market price of ND shares on the acquisition date. Total consideration is summarized in the table below in Euros ("EUR") and USD: (In millions) In EUR In USD Cash consideration € 1,437.0 $ 1,603.9 Liability for performance share settlement 11.8 13.2 Repayment of indebtedness 628.5 705.0 Noncontrolling interests 702.5 784.2 Cash acquired (134.6 ) (151.0 ) Total consideration € 2,645.2 $ 2,955.3 The ND Share Purchase was accounted for as a business combination in accordance with ASC Topic 805 "Business Combinations." Assets acquired and liabilities assumed were recorded in the accompanying consolidated balance sheet at their estimated fair values as of June 8, 2015, with the remaining unallocated purchase price recorded as goodwill. Goodwill include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June 8, 2015: (In millions) Consideration $ 2,955.3 Accounts receivable 1,058.5 Other current assets 353.6 Deferred tax assets 44.6 Property and equipment 706.1 Trade name covenants 40.0 Non-compete agreements 5.6 Customer relationships 827.0 Other long-term assets 57.1 Accounts payable (806.0 ) Accrued expenses (428.2 ) Other current liabilities (131.8 ) Long-term debt (643.4 ) Deferred tax liabilities (237.7 ) Employee benefit obligations (142.3 ) Other long-term liabilities (177.2 ) Noncontrolling interests (37.2 ) Goodwill $ 2,466.6 The purchase price allocation is considered final. Approximately $962.4 million of the final goodwill relates to the Transportation reportable segment and $1,504.2 million of the goodwill relates to the Logistics reportable segment. The goodwill as a result of the ND acquisition is not deductible for local country income tax purposes. Bridge Terminal Transport Services, Inc. On May 4, 2015, the Company entered into a Stock Purchase Agreement with BTTS Holding Corporation to acquire all of the outstanding capital stock of Bridge Terminal Transport Services, Inc. ("BTT"), a leading asset-light drayage provider in the United States. The closing of the transaction was effective on June 1, 2015. The fair value of the total consideration paid under the BTT Stock Purchase Agreement was $103.8 million and consisted of $103.1 million of cash paid at the time of closing, including an estimate of the working capital adjustment, and $0.7 million of equity. The BTT acquisition was accounted for as a business combination in accordance with ASC Topic 805 "Business Combinations." Assets acquired and liabilities assumed were recorded in the accompanying consolidated balance sheet at their estimated fair values as of June 1, 2015, with the remaining unallocated purchase price recorded as goodwill. As a result of the acquisition, the Company recorded goodwill of $56.5 million and definite-lived intangible assets of $30.0 million . All goodwill relates to the Transportation reportable segment and is not deductible for income tax purposes. The purchase price allocation is considered final. UX Specialized Logistics On February 9, 2015, the Company entered into an Asset Purchase Agreement with Earlybird Delivery Systems, LLC to acquire certain assets of UX Specialized Logistics, LLC ("UX"). The fair value of the total consideration paid under the UX Asset Purchase Agreement was $58.9 million and consisted of $58.1 million of cash paid at the time of closing, including an estimate of the working capital adjustment, and $0.8 million of equity. UX provided last mile logistics and same day delivery services for major retail chains and e-commerce companies. The UX acquisition was accounted for as a business combination in accordance with ASC Topic 805 "Business Combinations." Assets acquired and liabilities assumed were recorded in the accompanying consolidated balance sheet at their estimated fair values as of February 9, 2015, with the remaining unallocated purchase price recorded as goodwill. As a result of the UX acquisition, the Company recorded goodwill of $38.1 million and definite-lived intangible assets of $18.8 million . All goodwill relates to the Transportation reportable segment and is fully deductible for income tax purposes. The purchase price allocation is considered final. Pro Forma Financial Information The following unaudited pro forma consolidated results of operations for the six-month period ended June 30, 2015 present consolidated information of the Company as if the acquisitions of Con-way and ND had occurred as of January 1, 2015: Pro Forma Six Months Ended (Dollars in millions, except per share data) June 30, 2015 Revenue $ 7,270.7 Operating income $ 149.7 Net loss $ (50.9 ) Basic loss per share $ (0.44 ) Diluted loss per share $ (0.44 ) The unaudited pro forma consolidated results for the six- month period were prepared using the acquisition method of accounting and are based on the historical financial information of Con-way, ND and the Company. The unaudited pro forma consolidated results incorporate historical financial information for all significant acquisitions pursuant to SEC regulations since January 1, 2015.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5.</t>
  </si>
  <si>
    <t>Restructuring Charges</t>
  </si>
  <si>
    <t>Restructuring and Related Activities [Abstract]</t>
  </si>
  <si>
    <t>Restructuring Charges In conjunction with various acquisitions, the Company has initiated facility rationalization and severance programs to close facilities and reduce employment in order to improve efficiency and profitability or adjust for the loss of certain business. The amount of restructuring charges incurred during the six- month period ended June 30, 2016 , and included in the Company's consolidated statement of operations as sales, general and administrative expense, direct operating expense, and cost of transportation and services, is summarized below. Six months ended June 30, 2016 (In millions) Reserve Balance at December 31, 2015 Charges Incurred Payments Reserve Balance at June 30, 2016 Transportation Contract termination $ 0.1 $ — $ — $ 0.1 Facilities 0.6 0.5 (0.2 ) 0.9 Severance 26.7 4.6 (22.2 ) 9.1 Total 27.4 5.1 (22.4 ) 10.1 Logistics Contract termination 0.8 — (0.7 ) 0.1 Severance 25.5 13.0 (11.5 ) 27.0 Total 26.3 13.0 (12.2 ) 27.1 Corporate Contract termination 4.0 — (2.1 ) 1.9 Severance 3.5 0.6 (3.4 ) 0.7 Total 7.5 0.6 (5.5 ) 2.6 Total $ 61.2 $ 18.7 $ (40.1 ) $ 39.8</t>
  </si>
  <si>
    <t>Contingencies</t>
  </si>
  <si>
    <t>Commitments and Contingencies Disclosure [Abstract]</t>
  </si>
  <si>
    <t>Contingencies Litigation The Company is involved, and will continue to be involved, in numerous legal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 These proceedings also include numerous purported class-action lawsuits, multi-plaintiff and individual lawsuits and state tax and other administrative proceedings that claim either that the Company’s owner 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or escrow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or escrow,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or has adequate purchase price holdbacks or escrows with respect to,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company. The liability and excess umbrella insurance policies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approximately 150 owner operators contracted with these subsidiaries filed claims in 2012 with the DLSE in which they assert that they should be classified as employees, rather than independent contractors. These claims seek reimbursement for the owner operators’ business expenses, including fuel, tractor maintenance and tractor lease payments. After a decision was rendered by a DLSE hearing officer in seven of these claims, in 2014, the Company appealed the decision to California Superior Court, San Diego, where a de novo trial was held on the merits of those claims. On July 17, 2015, the court issued a final statement of decision finding that the seven claimants were employees rather than independent contractors, and awarding an aggregate of $2.9 million plus post-judgment interest and attorneys' fees to the claimants. The Company appealed this judgment, but cannot provide assurance that such appeal will be successful. Separate decisions were rendered in June 2015 by a DLSE hearing officer in claims involving five additional plaintiffs, resulting in an award for the plaintiffs in an aggregate amount of approximately $0.9 million , following which the Company has appealed the decisions in the U.S. District Court for the Central District of California. These proceedings are currently in the discovery phase. The remaining DLSE claims (the "Pending DLSE Claims") have been transferred to California Superior Court in three separate actions involving approximately 200 claimants, including the approximately 150 claimants mentioned above. These matters are in the initial procedural stages. The Company believes that it has adequately accrued for the potential impact of loss contingencies that are probable and reasonably estimable relating to the claims referenced above. The Company is unable at this time to estimate the amount of the possible loss or range of loss, if any, in excess of its accrued liability that it may incur as a result of these claims. One of the Company's intermodal drayage subsidiaries also is a party to a putative class action litigation ( Manuela Ruelas Mendoza v. Pacer Cartage, Inc. ) brought by Edwin Molina on August 19, 2013 and currently pending in the U.S. District Court, Southern District of California. Mr. Molina asserts that he should be classified as an employee, rather than an independent contractor, and seeks damages for alleged violation of various California wage and hour laws. Mr. Molina seeks to have the litigation certified as a class action involving all owner-operators contracted with this subsidiary at any time from August 2009 to the present, which could involve as many as 625 claimants. Certain of these potential claimants also may have Pending DLSE Claims. The Company has reached an agreement to settle this litigation with the claimant. The settlement agreement is subject to final approval by the Court. The Company believes that it has adequately accrued for the potential impact of loss contingencies that are probable and reasonably estimable relating to these claims. The Company is unable at this time to estimate the amount of the possible loss or range of loss, if any, in excess of its accrued liability that it may incur as a result of these claims. There are other putative class action litigation matters pending against the Company’s intermodal drayage subsidiaries in which the plaintiffs claim they should have been classified as employees, rather than independent contractors, and seek damages for alleged violations of various California wage and hour laws. The particular claims asserted vary from case to case, but the claims generally allege unpaid wages, unpaid overtime, or failure to provide meal and rest periods, and seek reimbursement of the contract carriers’ business expenses. These cases include the following matters filed in the Superior Court for the State of California, Los Angeles District: C. Arevalo v. XPO Port Services, Inc. filed in August 2015; H. Lopez v. PDS Transportation filed in January 2016; M. Cortez v. Pacer filed in June 2016; and the following case filed in U.S. District Court for the Central District of California: I. Hernandez v. Pacer filed in May 2016. Certain of these potential claimants also may have Pending DLSE Claims, and may be subject to binding arbitration obligations. These matters are in the initial pleading stage and the courts have not yet determined whether to certify the matters as a class action. The Company believes that it has adequately accrued for the potential impact of loss contingencies that are probable and reasonably estimable relating to these claims. The Company is unable at this time to estimate the amount of the possible loss or range of loss, if any, in excess of its accrued liability that it may incur as a result of these claims. Last Mile Logistics Classification Claims Certain of the Company’s last mile logistics subsidiaries are party to several putative class action litigations brought by independent contract carriers contracted with these subsidiaries in which the contract carriers assert that they should be classified as employees, rather than independent contractors. The particular claims asserted vary from case to case, but the claims generally allege unpaid wages, unpaid overtime, or failure to provide meal and rest periods, and seek reimbursement of the contract carriers’ business expenses. Putative class actions against the Company’s subsidiaries are pending in California ( Fernando Ruiz v. Affinity Logistics Corp. , filed in May 2005, currently in the Federal District Court, Southern District of California, Ron Carter, Juan Estrada, Jerry Green, Burl Malmgren, Bill McDonald and Joel Morales v. XPO Logistics, Inc. , filed in March 2016 in the Federal District Court, Northern District of California, and Ramon Garcia v. Macy’s and XPO Logistics, filed in July 2016 in Superior Court of the State of California, Alameda County); New Jersey ( Leonardo Alegre v. Atlantic Central Logistics, Simply Logistics, Inc. , filed in March 2015 in the Federal District Court, New Jersey); Pennsylvania ( Victor Reyes v. XPO Logistics, Inc. , filed in May 2015 in the U.S. District Court, Pennsylvania); and Connecticut ( Carlos Taveras v. XPO Last Mile, Inc. , filed in November 2015 in the Federal District Court, Connecticut). The Company believes that it has adequately accrued for the potential impact of loss contingencies relating to the foregoing claims that are probable and reasonably estimable. The Company is unable at this time to estimate the amount of the possible loss or range of loss, if any, in excess of its accrued liability that it may incur as a result of these claims. Last Mile TCPA Claims The Company is a party to a putative class action litigation ( Leung v. XPO Logistics, Inc. , filed in May 2015 in the U.S. District Court, Illinois) alleging violations of the Telephone Consumer Protection Act ("TCPA") related to an automated customer call system used by a last mile logistics business that the Company acquired. This matter is in the initial pleading stage and the court has not yet determined whether to certify the matter as a class action. The Company believes that it has adequately accrued for the potential impact of loss contingencies that are probable and reasonably estimable relating to this matter. The Company is unable at this time to estimate the amount of the possible loss or range of loss, if any, in excess of its accrued liability that it may incur as a result of this matter. Less-Than-Truckload Meal Break Claims The Company’s LTL subsidiary is a party to several class action litigations alleging violations of the state of California's wage and hour laws. Plaintiffs allege failure to provide drivers with required meal breaks and rest breaks. Plaintiffs seek to recover unspecified monetary damages, penalties, interest and attorneys’ fees. The primary case is Jose Alberto Fonseca Pina, et al. v. Con-way Freight Inc., et al. (the " Pina case"). The Pina case was initially filed in November 2009 in Monterey County Superior Court and was removed to the U.S. District Court of California, Northern District. The Company has reached a tentative agreement to settle the Pina case, subject to execution of a settlement agreement, court approval and acceptance by a minimum percentage of members of the purported class. There can be no assurance that the settlement agreement will be finalized and executed, that the court will approve any such settlement agreement or that it will be accepted by the requisite percentage of members of the purported class. The Company believes that it has adequately accrued for the potential impact of loss contingencies that are probable and reasonably estimable relating to this matter. The Company is unable at this time to estimate the amount of the possible loss or range of loss, if any, in excess of its accrued liability that it may incur as a result of these claims.</t>
  </si>
  <si>
    <t>Property and Equipment</t>
  </si>
  <si>
    <t>Property, Plant and Equipment [Abstract]</t>
  </si>
  <si>
    <t>Property and Equipment The following table outlines the Company’s property and equipment: (In millions) June 30, 2016 December 31, 2015 Property and Equipment Land $ 391.9 $ 359.5 Buildings and leasehold improvements 472.6 476.8 Vehicles, tractors, trailers and tankers 1,489.1 1,440.5 Machinery and equipment 356.7 325.9 Office and warehouse equipment 84.2 79.5 Computer software and equipment 424.1 379.3 3,218.6 3,061.5 Less: Accumulated depreciation and amortization (464.1 ) (209.3 ) Total Property and Equipment, net $ 2,754.5 $ 2,852.2 Depreciation of property and equipment and amortization of computer software was $116.0 million and $26.5 million for the three -month periods ended June 30, 2016 and 2015 , respectively, and $235.5 million and $42.3 million for the six- month periods ended June 30, 2016 and 2015 , respectively. The net book value of capitalized internally-developed software totaled $125.3 million and $122.8 million as of June 30, 2016 and December 31, 2015 , respectively.</t>
  </si>
  <si>
    <t>Intangible Assets</t>
  </si>
  <si>
    <t>Goodwill and Intangible Assets Disclosure [Abstract]</t>
  </si>
  <si>
    <t>Intangible Assets The following table outlines the Company’s identifiable intangible assets: June 30, 2016 December 31, 2015 (In millions) Gross Carrying Amount Accumulated Amortization Gross Carrying Amount Accumulated Amortization Definite-lived intangibles Customer relationships $ 1,867.4 $ 251.1 $ 2,017.0 $ 174.4 Trade name 50.2 36.5 51.0 29.1 Non-compete agreements 16.2 8.8 18.7 6.8 Carrier relationships 12.1 12.1 12.1 12.1 Other intangible assets 2.2 2.1 2.2 2.1 $ 1,948.1 $ 310.6 $ 2,101.0 $ 224.5 The range of estimated useful lives and the weighted-average useful lives of the respective intangible assets by type are as follows: Classification Estimated Useful Life Weighted-Average Amortization Period Customer relationships 1.5 to 16 years 13.33 years Trade names 1.2 to 3.5 years 2.86 years Non-compete agreements Term of agreement 4.60 years Other intangible assets 1.5 to 5 years 4.24 years Intangible asset amortization expense recorded in sales, general and administrative expense was $44.1 million and $29.6 million for the three -month periods ended June 30, 2016 and 2015 , respectively, and $86.1 million and $47.6 million for the six- month periods ended June 30, 2016 and 2015 , respectively.</t>
  </si>
  <si>
    <t>Goodwill The following table shows changes in the gross carrying amounts of goodwill. The current period additions are the result of adjustments related to prior year acquisitions for which the measurement period remains open. (In millions) Transportation Logistics Total Goodwill at December 31, 2015 $ 2,504.7 $ 2,105.9 $ 4,610.6 Property and equipment and intangible asset fair value adjustments 157.9 62.2 220.1 Other fair value adjustments 28.1 (21.3 ) 6.8 Impact of foreign exchange translation 1.1 (20.4 ) (19.3 ) Deferred tax and other tax adjustments (61.3 ) (24.9 ) (86.2 ) Goodwill at June 30, 2016 $ 2,630.5 $ 2,101.5 $ 4,732.0</t>
  </si>
  <si>
    <t>Stock-Based Compensation</t>
  </si>
  <si>
    <t>Disclosure of Compensation Related Costs, Share-based Payments [Abstract]</t>
  </si>
  <si>
    <t>Stock-Based Compensation The Company recognized the following stock-based compensation expense in direct operating expense and sales, general and administrative expense: Three Months Ended June 30, Six Months Ended June 30, (In millions) 2016 2015 2016 2015 Stock options $ 0.3 $ 0.8 $ 0.7 $ 1.3 Stock appreciation rights (0.4 ) — — — Restricted stock units 2.8 1.0 7.5 2.2 Performance-based restricted stock units 2.5 12.8 4.1 13.4 Cash-settled performance-based restricted stock units 3.4 — 8.2 — Warrants — 8.5 — 8.5 Total stock-based compensation expense $ 8.6 $ 23.1 $ 20.5 $ 25.4 On June 30, 2016, the Company granted 338,164 performance-based restricted stock units ("PRSU") at a fair value of $26.26 per unit. The awards contain both a service and performance condition, with a three year vesting period and awards vesting based on the achievement of certain targets with respect to the Company's financial performance for specified periods. The Company did not realize any excess tax benefit for tax deductions from the stock-based compensation plan in the three- and six- month periods ended June 30, 2016 and 2015 . As of June 30, 2016 , the Company had approximately $31.0 million of unrecognized compensation cost related to non-vested restricted stock unit ("RSU") and PRSU compensation that is anticipated to be recognized over a weighted-average period of approximately 3 years. Cash-settled Performance-based Restricted Stock Units In February 2016, the Company entered into Employment Agreements (the "Agreements") with its executive officers. The Agreements provide for cash-settled PRSU grants under the XPO Logistics Inc. Amended and Restated 2011 Omnibus Incentive Compensation Plan to each of the executive officers effective February 9, 2016. Twenty-five percent of the PRSUs vest and are settled in cash on each of the first four anniversaries of the grant, subject to the officers' continued employment through the applicable anniversary and achievement of certain performance targets for each tranche. Cash-settled PRSU awards are measured at fair value initially based on the closing price of the Company’s common stock at the date of grant and are required to be re-measured to fair value at each reporting date until settlement. Compensation expense for cash-settled PRSUs is recognized over the applicable performance periods based on the probability of achievement of the performance conditions and the closing price of the Company’s common stock at each balance sheet date. The cost of a probable cash-settled PRSU award is recorded as a liability until settled. At June 30, 2016 , the Company had granted 2,486,912 cash-settled PRSUs at a weighted-average fair value of $22.92 and recognized accrued liabilities of $8.2 million using a weighted-average fair value per PRSU of $26.26 . As of June 30, 2016 , the Company had approximately $57.1 million of unrecognized compensation cost related to non-vested cash-settled PRSU compensation that is anticipated to be recognized over a weighted-average period of approximately 3.5 years and will vary based on changes in the Company's common stock price and probability of achievement of performance targets in future periods.</t>
  </si>
  <si>
    <t>Income Taxes</t>
  </si>
  <si>
    <t>Income Tax Disclosure [Abstract]</t>
  </si>
  <si>
    <t>Income Taxes For the three- and six- months ended June 30, 2016 , the Company recorded an income tax provision of $33.0 million and $17.3 million , respectively, yielding an effective tax rate of 39.6% and 35.7% , respectively. The effective tax rates differ from the U.S. statutory rate of 35% in the three and six- month period ended June 30, 2016 primarily due to higher income before income taxes, an increase in valuation allowances on state and foreign net operating losses for which tax benefits are not utilized, and changes in geographic earnings mix. For the three- and six- months ended June 30, 2015 , the Company recorded an income tax benefit of $9.5 million and $23.2 million , respectively, yielding an effective tax rate of 10.8% and 19.9% . The effective tax rate differs from the U.S. statutory rate of 35% in the three- and six- month periods ended June 30, 2015 primarily due to an increase in the valuation allowance on state and foreign net operating losses for which tax benefits are not realized, the non-taxable holdback liability in the Last Mile logistics platform, a change in estimate of realization on prior tax positions, and changes in geographic earnings mix. In determining valuation allowances, an assessment of positive and negative evidence was performed regarding realization of the net deferred tax assets in accordance with ASC 740-10, “Accounting for Income Taxes.” This assessment included the evaluation of scheduled reversals of deferred tax liabilities, the availability of carry forwards and estimates of projected future taxable income. Based on the assessment, as of June 30, 2016 , total valuation allowances of $71.6 million were recorded against deferred tax assets. Although realization is not assured, the Company has concluded that it is more likely than not that the remaining deferred tax assets will be realized and as such no valuation allowance has been provided on these assets. As of June 30, 2016 , our foreign subsidiaries have undistributed earnings which could be subject to taxation if repatriated. Deferred tax liabilities have not been recorded for such earnings because it is management’s current intention to permanently reinvest such undistributed earnings in its non-U.S. subsidiaries. Due to the uncertainty caused by various methods in which such earnings could be repatriated, it is not practicable to estimate the actual amount of such deferred tax liabilities. The Company would consider and pursue appropriate alternatives to reduce any tax liability that would occur. If, in the future, undistributed earnings are repatriated to the U.S., or it is determined such earnings will be repatriated in the foreseeable future, deferred tax liabilities will be recorded accordingly.</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exposure to fluctuations in interest rates and foreign currencies, the Company uses derivative instruments. The objective of the derivative instruments is to reduce fluctuations in earnings and cash flows associated with changes in foreign currency rates and interest rates. These financial instruments are not used for trading or other speculative purposes. The Company has not historically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cash flow of hedged items. When a derivative instrument is determined not to be highly effective as a hedge or the underlying hedged transaction is no longer probable, hedge accounting is discontinued prospectively. The following tables present the location on the consolidated balance sheets in which the Company’s derivative and nonderivative instruments have been recognized, the fair value hierarchy level applicable to each type of derivative and nonderivative instrument, and the related notional amounts and fair values as of June 30, 2016 and December 31, 2015 . Derivative contracts designated as hedges are on-going; therefore no amounts reported in accumulated other comprehensive income/(loss) have been reclassified to earnings. June 30, 2016 Derivative Assets Derivative Liabilities (In millions) Fair Value Hierarchy Level Notional Amount Balance Sheet Location Fair Value Balance Sheet Location Fair Value Derivatives designated as hedges: Cross-currency swap agreements Level 2 $ 730.9 Other long-term assets $ 3.9 Other long-term liabilities $ (14.1 ) Interest rate swaps Level 2 199.8 Other current assets — Other current liabilities (4.5 ) Derivatives not designated as hedges: Interest rate swaps Level 2 77.7 Other current assets — Other current liabilities (0.7 ) Foreign currency option and forward contracts Level 2 307.7 Other current assets 2.7 Other current liabilities — Total $ 6.6 $ (19.3 ) December 31, 2015 Derivative Assets Derivative Liabilities (In millions) Fair Value Hierarchy Level Notional Amount Balance Sheet Location Fair Value Balance Sheet Location Fair Value Derivatives designated as hedges: Cross-currency swap agreements Level 2 $ 730.9 Other long-term assets $ 0.2 Other long-term liabilities $ — Interest rate swaps Level 2 228.6 Other current assets — Other current liabilities (7.3 ) Derivatives not designated as hedges: Interest rate swaps Level 2 43.5 Other current assets — Other current liabilities (0.7 ) Foreign currency option contracts Level 2 235.2 Other current assets — Other current liabilities (1.0 ) Total $ 0.2 $ (9.0 ) The following table indicates the amount of gains/(losses) that have been recognized in accumulated other comprehensive loss in the consolidated balance sheets and gains/(losses) recognized in net income (loss) in the consolidated statements of operations for derivative and nonderivative instruments: Recognized in Accumulated Other Comprehensive Income (Loss) Recognized in Earnings (In millions) Three Months Ended June 30, 2016 Three Months Ended June 30, 2015 Three Months Ended June 30, 2016 Three Months Ended June 30, 2015 Derivatives designated as hedges: Cross-currency swap agreements $ 26.8 $ (31.9 ) $ — $ — Interest rate swaps 1.4 (0.7 ) — — Derivatives not designated as hedges: Interest rate swaps — — 0.4 — Foreign currency option and forward contracts — — 5.2 — Nonderivatives designated as hedges: Foreign currency denominated notes 1.0 0.6 — — Total $ 29.2 $ (32.0 ) $ 5.6 $ — Recognized in Accumulated Other Comprehensive Income (Loss) Recognized in Earnings (In millions) Six Months Ended June 30, 2016 Six Months Ended June 30, 2015 Six Months Ended June 30, 2016 Six Months Ended June 30, 2015 Derivatives designated as hedges: Cross-currency swap agreements $ (6.0 ) $ (31.9 ) $ — $ — Interest rate swaps 2.5 (0.7 ) — — Derivatives not designated as hedges: Interest rate swaps — — 0.6 — Foreign currency option and forward contracts — — 2.8 — Nonderivatives designated as hedges: Foreign currency denominated notes (0.7 ) 0.6 — — Total $ (4.2 ) $ (32.0 ) $ 3.4 $ — Hedge of Net Investments in Foreign Operations In connection with the issuance of the Senior Notes due 2022, the Company entered into certain cross-currency swap agreements to manage the related foreign currency exchange risk by effectively converting a portion of the fixed-rate USD-denominated Senior Notes due 2022, including the semi-annual interest payments, to fixed-rate, EUR-denominated debt. The risk management objective is to manage foreign currency risk relating to net investments in subsidiaries denominated in foreign currencies and reduce the variability in the functional currency equivalent cash flows of a portion of the Senior Notes due 2022. During the term of the swap contracts, the Company will receive semi-annual interest payments in June and December of each year from the counterparties based on USD fixed interest rates, and the Company will make semi-annual interest payments in June and December of each year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The gains and losses resulting from fair value adjustments to the cross-currency swap agreements are recorded in accumulated other comprehensive income/(loss) to the extent that the cross-currency swaps are effective in hedging the designated risk. The Company did not record any ineffectiveness for the three- and six- month periods ended June 30, 2016 . Cash flows related to the cross-currency swaps are included in operating activities on the consolidated statements of cash flows. The Company does not expect amounts that are currently deferred in accumulated other comprehensive income/(loss) to be reclassified to income over the next 12 months. In addition to the cross-currency swaps, the Company uses foreign currency denominated notes as nonderivative hedging instruments of its net investments in foreign operations. The Company has designated $44.4 million of its Senior Notes due 2021 included in long-term debt on the condensed consolidated balance sheets as a net investment hedge of its investments in international subsidiaries that use the EUR as their functional currency. The gains and losses resulting from the exchange rate adjustments to the designated portion of the foreign currency denominated notes are recorded in accumulated other comprehensive income/loss to the extent that the foreign currency denominated notes are effective in hedging the designated risk. The Company did not record any ineffectiveness for the three- and six- month periods ended June 30, 2016 . The Company does not expect amounts that are currently deferred in accumulated other comprehensive income/(loss) to be reclassified to income over the next 12 months. Interest Rate Hedging In order to mitigate variability in forecasted interest payments on the Company’s EUR-denominated asset financings that are based on benchmark interest rates (e.g., Euribor), the Company has entered into interest rate swaps. The objective is for the cash flows of the interest rate swaps to offset any changes in cash flows of the forecasted interest payments attributable to changes in the benchmark interest rate. The interest rate swaps convert floating rate interest payments into fixed rate interest payments. The Company has designated the interest rate swaps as qualifying hedging instruments and is accounting for these as cash flow hedges of the forecasted obligations. The gains and losses resulting from fair value adjustments to the designated portion of the interest rate swaps are recorded in accumulated other comprehensive income/(loss) to the extent that the interest rate swaps are effective in hedging the designated risk. The gains and losses will be reclassified from accumulated other comprehensive income/(loss) to interest expense on the dates that interest payments accrue, or when the hedged item becomes probable not to occur. The Company is hedging its exposure to the variability in future cash flows for forecasted interest payments through December 2017. At June 30, 2016 , a notional amount of $77.7 million of the Company's interest rate swaps are not designated as hedges. The gains and losses related to the interest rate swaps not designated as hedges are included in interest expense on the condensed consolidated statements of operations. Cash flows related to the interest rate swaps are included in operating activities on the consolidated statements of cash flows. The Company expects an inconsequential amount that is currently deferred in accumulated other comprehensive income/(loss) to be reclassified to income during the year ended December 31, 2016. Foreign Currency Option and Forward Contracts In order to mitigate against the risk of a reduction in the value of foreign currency from the Company’s international operations with the EUR and GBP as the functional currency, the Company uses foreign currency option and forward contracts. The foreign currency contracts are not designated as qualifying hedging instruments as of June 30, 2016 . The contracts are not speculative and are used to manage the Company’s exposure to foreign currency exchange rate fluctuations and other identified risks. The contracts expire in 12 months or less. Gains or losses on the contracts are recorded in other expense in the consolidated statements of operations. Cash flows related to the foreign currency contracts are included in operating activities on the consolidated statements of cash flows. The risk of loss associated with the option contracts is limited to the premium amounts payable.</t>
  </si>
  <si>
    <t>Variable Interest Entities</t>
  </si>
  <si>
    <t>Variable Interest Entities [Abstract]</t>
  </si>
  <si>
    <t>Variable Interest Entities The Company applies the guidance under ASC 810-10 for the determination of its Variable Interest Entities (“VIE”) and the accounting determination for consolidation. The determination to consolidate these entities is based on a 4-step analysis to first identify those entities in which the Company holds a variable interest. Upon the determination that the Company holds a variable interest in the entity, the Company evaluated the criteria to determine if the entity met the definition of a VIE. These criteria include evaluating whether the equity investment at risk is insufficient to finance the activities of the entity, the holders of the equity interest lack decision making rights, the equity investment at risk was established with non-substantive voting rights, the holders of the equity investment at risk lack the obligation to absorb losses, and the holders of the equity investment at risk lack the right to receive residual returns. Upon the determination that an entity meets the criteria of a VIE, an evaluation is made over controlling interest and the determination of the primary beneficiary. Based on the analysis completed, the Company determined it had variable interests in certain VIEs and consolidates these entities because it has the power to direct the activities that significantly affect the VIEs' economic performance, including having operational control over each VIE and operating the VIEs under the XPO brand or policies. The VIEs provide logistics services for their customers. Investors in these entities only have recourse to the assets owned by the entity and not to the Company’s general credit. The Company does not have implicit support arrangements with any VIE. Assets and liabilities of consolidated VIEs are outlined in the table below. (In millions) June 30, 2016 December 31, 2015 Assets Cash and cash equivalents $ 16.2 $ 14.3 Accounts receivable, net of allowance 63.8 54.7 Other current assets 5.3 3.8 Property and equipment, net of accumulated depreciation 3.9 4.8 Other long-term assets 2.7 3.0 Total $ 91.9 $ 80.6 Liabilities Accounts payable $ 46.2 $ 44.9 Accrued expenses, other 12.4 8.1 Other current liabilities 9.5 8.9 Other long-term liabilities 9.1 5.2 Total $ 77.2 $ 67.1 The following table summarizes total revenue and expenses in connection with the Company's consolidated VIEs. The Company did not have any VIEs prior to its June 2015 acquisition of ND. Three Months Ended June 30, Six Months Ended June 30, (In millions) 2016 2015 2016 2015 Revenue $ 82.4 $ 30.3 $ 156.5 $ 30.3 Operating expenses $ 79.1 $ 29.5 $ 151.1 $ 29.5</t>
  </si>
  <si>
    <t>Earnings (Loss) per Share</t>
  </si>
  <si>
    <t>Earnings Per Share [Abstract]</t>
  </si>
  <si>
    <t>Earnings (Loss) per Share Basic and diluted earnings (loss) per share are computed using the two-class method, which is an earnings allocation method that determines earnings (los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 The dividend rights are defined in the Certification of Designation of Series A Convertible Perpetual Preferred Stock of XPO Logistics, Inc. filed with the Securities and Exchange Commission ("SEC") on Form 8-K on September 6, 2011. Three Months Ended June 30, Six Months Ended June 30, (In millions, except per share data) 2016 2015 2016 2015 Basic earnings (loss) per common share Net income (loss) attributable to XPO $ 46.6 $ (74.4 ) $ 24.1 $ (88.8 ) Cumulative preferred dividends (0.7 ) (0.7 ) (1.5 ) (1.5 ) Non-cash allocation of undistributed earnings (3.3 ) — (0.6 ) — Net income (loss) allocable to common shares, basic $ 42.6 $ (75.1 ) $ 22.0 $ (90.3 ) Basic weighted-average common shares 110.0 84.3 109.8 81.6 Basic earnings (loss) per share $ 0.39 $ (0.89 ) $ 0.20 $ (1.11 ) Diluted earnings (loss) per common share Net income (loss) allocable to common shares, basic $ 42.6 $ (75.1 ) $ 22.0 $ (90.3 ) Interest from Convertible Senior Notes 0.3 — — — Net income (loss) allocable to common shares, diluted $ 42.9 $ (75.1 ) $ 22.0 $ (90.3 ) Basic weighted-average common shares 110.0 84.3 109.8 81.6 Dilutive effect of non-participating stock-based awards and Convertible Senior Notes 12.3 — 9.1 — Diluted weighted-average common shares 122.3 84.3 118.9 81.6 Diluted earnings (loss) per share $ 0.35 $ (0.89 ) $ 0.19 $ (1.11 ) Dilutive potential common shares excluded 11.1 25.6 14.9 25.8 Certain shares were not included in the computation of diluted earnings per share because the effect was either anti-dilutive or in the case of unvested PRSU awards, the performance condition was not met as of June 30, 2016.</t>
  </si>
  <si>
    <t>Segment Reporting</t>
  </si>
  <si>
    <t>Segment Reporting [Abstract]</t>
  </si>
  <si>
    <t>Segment Reporting The Company is organized into two reportable segments: Transportation and Logistics. Corporate and Eliminations are the remaining portions to reconcile to the condensed consolidated financial statements. The Transportation segment provides freight brokerage, last mile, expedite, intermodal, LTL, full truckload, managed transportation and global forwarding services. The Logistics segment provides a range of contract logistics services, including highly engineered and customized solutions, value-added warehousing and distribution and other inventory solutions. Our Chief Executive Officer, who is our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our CODM as the majority of our assets are managed at the corporate level. Intercompany transactions have been eliminated in the consolidated balance sheets and results of operations. Intra-segment transactions have been eliminated in the reportable segment results of operations, whereas inter-segment transactions represent a reconciling item to consolidated results as shown below. The Company evaluates performance based on various financial measures of the respective business segments. The following schedule identifies selected financial data for the three- and six- month periods ended June 30, 2016 and 2015 , respectively: (In millions) Transportation Logistics Corporate Eliminations Total Three Months Ended June 30, 2016 Revenue $ 2,418.9 $ 1,332.0 $ — $ (67.6 ) $ 3,683.3 Operating income (loss) 153.2 51.1 (34.0 ) — 170.3 Depreciation and amortization 112.5 48.6 0.4 — 161.5 Three Months Ended June 30, 2015 Revenue $ 861.2 359.6 $ — $ (4.9 ) $ 1,215.9 Operating income (loss) 23.0 4.3 (57.4 ) — (30.1 ) Depreciation and amortization 29.1 26.6 0.4 — 56.1 Six Months Ended June 30, 2016 Revenue $ 4,716.3 $ 2,592.7 $ — $ (80.0 ) $ 7,229.0 Operating income (loss) 228.6 83.0 (78.9 ) — 232.7 Depreciation and amortization 227.1 95.7 0.8 — 323.6 Six Months Ended June 30, 2015 Revenue $ 1,423.5 $ 500.4 $ — $ (5.0 ) $ 1,918.9 Operating income (loss) 26.7 10.7 (72.0 ) — (34.6 ) Depreciation and amortization 48.8 40.3 0.8 — 89.9</t>
  </si>
  <si>
    <t>Basis of Presentation (Policies)</t>
  </si>
  <si>
    <t xml:space="preserve">Basis of Presentation These unaudited interim financial statements have been prepared in accordance with accounting principles generally accepted in the U.S. for interim financial information and Rule 10-01 of Regulation S-X, and should be read in conjunction with the Company's 2015 Annual Report on Form 10-K. Accordingly, significant accounting policies and other disclosures normally provided have been reduced or omitted. The preparation of the condensed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Intercompany transactions have been eliminated in the condensed consolidated financial statements. Where the presentation of these intercompany eliminations differs between the consolidated and reportable segment financial statements, reconciliations of certain line items are provided. The results of operations of acquired companies are included in the Company’s results from the closing date of the acquisition and forward. </t>
  </si>
  <si>
    <t>Fair Value Measurements</t>
  </si>
  <si>
    <t>Fair Value Measurements FASB ASC Topic 820, "Fair Value Measurements and Disclosures," defines fair value as the price that would be received to sell an asset or paid to transfer a liability in an orderly transaction between market participants at the measurement date and classifies the inputs used to measure fair value into the following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and • Level 3 —Valuations based on inputs that are unobservable, generally utilizing pricing models or other valuation techniques that reflect management’s judgment and estimates.</t>
  </si>
  <si>
    <t>Estimated Fair Value of Financial Instruments</t>
  </si>
  <si>
    <t>The aggregate net fair value estimates are based upon certain market assumptions and pertinent information available to management. The respective carrying value of certain financial instruments approximated their fair values as of June 30, 2016 and December 31, 2015 , respectively. These financial instruments include cash, accounts receivable, accounts payable, accrued expenses and current maturities of long-term debt. Fair values approximate carrying values for these financial instruments since they are short-term in nature or are receivable or payable on demand. The fair value of the asset financing arrangements ("Asset Financing") approximates carrying value since the debt is primarily issued at a floating rate, may be prepaid any time at par without penalty and the remaining life is short-term in nature. Cash equivalents consist of short-term interest-bearing instruments (primarily certificates of deposit and money market funds) with maturities of three months or less at the date of purchase. The carrying amounts for money market funds are a reasonable estimate of fair value and quoted market prices are available, and accordingly, are classified as Level 1 instruments. Commercial paper and certificates of deposit are generally valued using published interest rates for instruments with similar terms and maturities, and accordingly, are classified as Level 2 instruments. The fair value of the Company's Senior Notes due 2022, Senior Notes due 2021, Senior Notes due 2019, Senior Notes due 2018 (collectively described as the “Senior Notes” when referring to the Senior Notes due 2022, Senior Notes due 2021, Senior Notes due 2019, and Senior Notes due 2018), Senior Debentures due 2034 (the “Senior Debentures”), and the 4.50% Convertible Senior Notes due October 1, 2017 (the “Convertible Notes”) was estimated using quoted market prices for identical instruments in active markets. The fair value of the Company's Term Loan Facility (the “Term Loan Facility”) and Euro private placement notes due 2020 (the “Euro Private Placement Notes”) was estimated using inputs that are readily available market inputs for long-term debt with similar terms and maturities. The Company's derivative instruments include over-the-counter derivatives that are primarily valued using models that rely on observable market inputs, such as currency exchange rates and yield curves.</t>
  </si>
  <si>
    <t>New Accounting Standards</t>
  </si>
  <si>
    <t>New Accounting Standards In May 2014, the FASB issued Accounting Standards Update (“ASU”) No. 2014-09, Revenue (Topic 606): “Revenue from Contracts with Customers.” This ASU, codified in the "Revenue Recognition" topic of the FASB Accounting Standards Codification, requires revenue to be recognized upon the transfer of promised goods or services to customers in an amount that reflects the consideration to which the entity expects to be entitled in exchange for those goods or services. The standard also requires disclosures sufficient to describe the nature, amount, timing, and uncertainty of revenue and cash flows arising from these customer contracts. This standard is effective for fiscal years, and interim periods within those years, beginning after December 15, 2017, with early adoption permitted for the first interim period within annual reporting periods beginning after December 15, 2016. This ASU can be applied either retrospectively to each prior reporting period presented or with the cumulative effect of initially applying the standard recognized on the date of adoption. The Company is currently evaluating the method of application and the potential impact on the consolidated financial statements and related disclosures. In February 2016, the FASB issued ASU No. 2016-02, Leases (Topic 842). The core principle of Topic 842 is that a lessee should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Early application of the amendment is permitted. The Company is currently evaluating the standard and the impact on the consolidated financial statements and related disclosures. In March 2016, the FASB issued ASU No. 2016-08, Revenue from Contracts with Customers (Topic 606): "Principal versus Agent Considerations (Reporting Revenue Gross versus Net)." This ASU clarifies the implementation guidance on principal versus agent considerations. This standard is effective for fiscal years, and interim periods within those years, beginning after December 15, 2017, with early adoption permitted for the first interim period within annual reporting periods beginning after December 15, 2016. The Company is currently evaluating the standard and the impact on the consolidated financial statements and related disclosures. In March 2016, the FASB issued ASU No. 2016-09, Compensation - Stock Compensation (Topic 718): "Improvements to Employee Share-based Payment Accounting." This ASU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standard and the impacts, if any, on the consolidated financial statements and related disclosures.</t>
  </si>
  <si>
    <t>Basis of Presentation (Tables)</t>
  </si>
  <si>
    <t>Schedule of Carrying Value and Estimated Fair Value of Financial Instruments</t>
  </si>
  <si>
    <t>The following table summarizes the carrying value and valuation of financial instruments within the fair value hierarchy: June 30, 2016 (In millions) Carrying Value Fair Value Level 1 Level 2 Financial Assets: Cash equivalents $ 136.7 $ 136.7 $ 30.1 $ 106.6 Financial Liabilities: Senior Notes due 2022 1,578.4 1,525.0 1,525.0 — Senior Notes due 2021 547.8 524.6 524.6 — Senior Notes due 2019 900.3 922.5 922.5 — Senior Notes due 2018 267.7 271.8 271.8 — Term loan facility 1,535.7 1,591.0 — 1,591.0 Senior Debentures due 2034 199.9 198.2 198.2 — Convertible senior notes 45.7 80.3 80.3 — Euro private placement notes due 2020 14.6 14.6 — 14.6 December 31, 2015 (In millions) Carrying Value Fair Value Level 1 Level 2 Financial Assets: Cash equivalents $ 83.2 $ 83.2 $ 9.1 $ 74.1 Financial Liabilities: Senior Notes due 2022 1,577.0 1,479.8 1,479.8 — Senior Notes due 2021 536.6 507.5 — 507.5 Senior Notes due 2019 900.4 920.3 920.3 — Senior Notes due 2018 268.2 271.0 — 271.0 Term loan facility 1,540.3 1,590.0 — 1,590.0 Senior Debentures due 2034 199.0 201.0 — 201.0 Convertible senior notes 46.8 89.1 89.1 — Euro private placement notes due 2020 14.5 13.9 — 13.9</t>
  </si>
  <si>
    <t>Acquisitions (Tables)</t>
  </si>
  <si>
    <t>Business Acquisition [Line Items]</t>
  </si>
  <si>
    <t>Business Acquisition Pro Forma Information</t>
  </si>
  <si>
    <t>The following unaudited pro forma consolidated results of operations for the six-month period ended June 30, 2015 present consolidated information of the Company as if the acquisitions of Con-way and ND had occurred as of January 1, 2015: Pro Forma Six Months Ended (Dollars in millions, except per share data) June 30, 2015 Revenue $ 7,270.7 Operating income $ 149.7 Net loss $ (50.9 ) Basic loss per share $ (0.44 ) Diluted loss per share $ (0.44 )</t>
  </si>
  <si>
    <t>Con-Way</t>
  </si>
  <si>
    <t>Schedule of Fair Value of Consideration Transferred</t>
  </si>
  <si>
    <t>(Dollars in millions) Cash consideration $ 2,706.6 Liability for equity award settlement 30.9 Portion of replacement equity awards attributable to pre-acquisition service 17.6 Cash acquired (437.3 ) Total consideration $ 2,317.8</t>
  </si>
  <si>
    <t>Recognized Identified Assets Acquired and Liabilities Assumed</t>
  </si>
  <si>
    <t>The following table outlines the consideration transferred and purchase price allocation at the respective estimated fair values as of October 30, 2015: (Dollars in millions) Consideration $ 2,317.8 Accounts receivable 677.6 Other current assets 143.3 Property and equipment 1,864.6 Trade name 5.6 Customer relationships 641.0 Other long-term assets 53.5 Accounts payable (361.8 ) Accrued expenses (393.6 ) Other current liabilities (27.5 ) Long-term debt (640.6 ) Deferred tax liabilities (609.5 ) Employee benefit obligations (153.5 ) Other long-term liabilities (197.0 ) Goodwill $ 1,315.7</t>
  </si>
  <si>
    <t>ND</t>
  </si>
  <si>
    <t>Total consideration is summarized in the table below in Euros ("EUR") and USD: (In millions) In EUR In USD Cash consideration € 1,437.0 $ 1,603.9 Liability for performance share settlement 11.8 13.2 Repayment of indebtedness 628.5 705.0 Noncontrolling interests 702.5 784.2 Cash acquired (134.6 ) (151.0 ) Total consideration € 2,645.2 $ 2,955.3</t>
  </si>
  <si>
    <t>The following table outlines the consideration transferred and purchase price allocation at the respective estimated fair values as of June 8, 2015: (In millions) Consideration $ 2,955.3 Accounts receivable 1,058.5 Other current assets 353.6 Deferred tax assets 44.6 Property and equipment 706.1 Trade name covenants 40.0 Non-compete agreements 5.6 Customer relationships 827.0 Other long-term assets 57.1 Accounts payable (806.0 ) Accrued expenses (428.2 ) Other current liabilities (131.8 ) Long-term debt (643.4 ) Deferred tax liabilities (237.7 ) Employee benefit obligations (142.3 ) Other long-term liabilities (177.2 ) Noncontrolling interests (37.2 ) Goodwill $ 2,466.6</t>
  </si>
  <si>
    <t>Restructuring Charges (Tables)</t>
  </si>
  <si>
    <t>Summary of Restructuring Reserve</t>
  </si>
  <si>
    <t>The amount of restructuring charges incurred during the six- month period ended June 30, 2016 , and included in the Company's consolidated statement of operations as sales, general and administrative expense, direct operating expense, and cost of transportation and services, is summarized below. Six months ended June 30, 2016 (In millions) Reserve Balance at December 31, 2015 Charges Incurred Payments Reserve Balance at June 30, 2016 Transportation Contract termination $ 0.1 $ — $ — $ 0.1 Facilities 0.6 0.5 (0.2 ) 0.9 Severance 26.7 4.6 (22.2 ) 9.1 Total 27.4 5.1 (22.4 ) 10.1 Logistics Contract termination 0.8 — (0.7 ) 0.1 Severance 25.5 13.0 (11.5 ) 27.0 Total 26.3 13.0 (12.2 ) 27.1 Corporate Contract termination 4.0 — (2.1 ) 1.9 Severance 3.5 0.6 (3.4 ) 0.7 Total 7.5 0.6 (5.5 ) 2.6 Total $ 61.2 $ 18.7 $ (40.1 ) $ 39.8</t>
  </si>
  <si>
    <t>Property and Equipment (Tables)</t>
  </si>
  <si>
    <t>Summary of Property and Equipment</t>
  </si>
  <si>
    <t>The following table outlines the Company’s property and equipment: (In millions) June 30, 2016 December 31, 2015 Property and Equipment Land $ 391.9 $ 359.5 Buildings and leasehold improvements 472.6 476.8 Vehicles, tractors, trailers and tankers 1,489.1 1,440.5 Machinery and equipment 356.7 325.9 Office and warehouse equipment 84.2 79.5 Computer software and equipment 424.1 379.3 3,218.6 3,061.5 Less: Accumulated depreciation and amortization (464.1 ) (209.3 ) Total Property and Equipment, net $ 2,754.5 $ 2,852.2</t>
  </si>
  <si>
    <t>Intangible Assets (Tables)</t>
  </si>
  <si>
    <t>Schedule of Identifiable Intangible Assets</t>
  </si>
  <si>
    <t>The following table outlines the Company’s identifiable intangible assets: June 30, 2016 December 31, 2015 (In millions) Gross Carrying Amount Accumulated Amortization Gross Carrying Amount Accumulated Amortization Definite-lived intangibles Customer relationships $ 1,867.4 $ 251.1 $ 2,017.0 $ 174.4 Trade name 50.2 36.5 51.0 29.1 Non-compete agreements 16.2 8.8 18.7 6.8 Carrier relationships 12.1 12.1 12.1 12.1 Other intangible assets 2.2 2.1 2.2 2.1 $ 1,948.1 $ 310.6 $ 2,101.0 $ 224.5</t>
  </si>
  <si>
    <t>Estimated Useful Life Of Intangible Assets</t>
  </si>
  <si>
    <t>The range of estimated useful lives and the weighted-average useful lives of the respective intangible assets by type are as follows: Classification Estimated Useful Life Weighted-Average Amortization Period Customer relationships 1.5 to 16 years 13.33 years Trade names 1.2 to 3.5 years 2.86 years Non-compete agreements Term of agreement 4.60 years Other intangible assets 1.5 to 5 years 4.24 years</t>
  </si>
  <si>
    <t>Goodwill (Tables)</t>
  </si>
  <si>
    <t>Schedule of Goodwill</t>
  </si>
  <si>
    <t>The following table shows changes in the gross carrying amounts of goodwill. The current period additions are the result of adjustments related to prior year acquisitions for which the measurement period remains open. (In millions) Transportation Logistics Total Goodwill at December 31, 2015 $ 2,504.7 $ 2,105.9 $ 4,610.6 Property and equipment and intangible asset fair value adjustments 157.9 62.2 220.1 Other fair value adjustments 28.1 (21.3 ) 6.8 Impact of foreign exchange translation 1.1 (20.4 ) (19.3 ) Deferred tax and other tax adjustments (61.3 ) (24.9 ) (86.2 ) Goodwill at June 30, 2016 $ 2,630.5 $ 2,101.5 $ 4,732.0</t>
  </si>
  <si>
    <t>Stock-Based Compensation (Tables)</t>
  </si>
  <si>
    <t>Schedule of Allocated Share-based Compensation Expense</t>
  </si>
  <si>
    <t>he Company recognized the following stock-based compensation expense in direct operating expense and sales, general and administrative expense: Three Months Ended June 30, Six Months Ended June 30, (In millions) 2016 2015 2016 2015 Stock options $ 0.3 $ 0.8 $ 0.7 $ 1.3 Stock appreciation rights (0.4 ) — — — Restricted stock units 2.8 1.0 7.5 2.2 Performance-based restricted stock units 2.5 12.8 4.1 13.4 Cash-settled performance-based restricted stock units 3.4 — 8.2 — Warrants — 8.5 — 8.5 Total stock-based compensation expense $ 8.6 $ 23.1 $ 20.5 $ 25.4</t>
  </si>
  <si>
    <t>Derivative Instruments (Tables)</t>
  </si>
  <si>
    <t>Schedule of Derivative Instruments Measured at Fair Value in Statement of Financial Position</t>
  </si>
  <si>
    <t>The following tables present the location on the consolidated balance sheets in which the Company’s derivative and nonderivative instruments have been recognized, the fair value hierarchy level applicable to each type of derivative and nonderivative instrument, and the related notional amounts and fair values as of June 30, 2016 and December 31, 2015 . Derivative contracts designated as hedges are on-going; therefore no amounts reported in accumulated other comprehensive income/(loss) have been reclassified to earnings. June 30, 2016 Derivative Assets Derivative Liabilities (In millions) Fair Value Hierarchy Level Notional Amount Balance Sheet Location Fair Value Balance Sheet Location Fair Value Derivatives designated as hedges: Cross-currency swap agreements Level 2 $ 730.9 Other long-term assets $ 3.9 Other long-term liabilities $ (14.1 ) Interest rate swaps Level 2 199.8 Other current assets — Other current liabilities (4.5 ) Derivatives not designated as hedges: Interest rate swaps Level 2 77.7 Other current assets — Other current liabilities (0.7 ) Foreign currency option and forward contracts Level 2 307.7 Other current assets 2.7 Other current liabilities — Total $ 6.6 $ (19.3 ) December 31, 2015 Derivative Assets Derivative Liabilities (In millions) Fair Value Hierarchy Level Notional Amount Balance Sheet Location Fair Value Balance Sheet Location Fair Value Derivatives designated as hedges: Cross-currency swap agreements Level 2 $ 730.9 Other long-term assets $ 0.2 Other long-term liabilities $ — Interest rate swaps Level 2 228.6 Other current assets — Other current liabilities (7.3 ) Derivatives not designated as hedges: Interest rate swaps Level 2 43.5 Other current assets — Other current liabilities (0.7 ) Foreign currency option contracts Level 2 235.2 Other current assets — Other current liabilities (1.0 ) Total $ 0.2 $ (9.0 )</t>
  </si>
  <si>
    <t>Schedule of Gains and Losses Recognized on the Balance Sheet for Derivative Instruments</t>
  </si>
  <si>
    <t>The following table indicates the amount of gains/(losses) that have been recognized in accumulated other comprehensive loss in the consolidated balance sheets and gains/(losses) recognized in net income (loss) in the consolidated statements of operations for derivative and nonderivative instruments: Recognized in Accumulated Other Comprehensive Income (Loss) Recognized in Earnings (In millions) Three Months Ended June 30, 2016 Three Months Ended June 30, 2015 Three Months Ended June 30, 2016 Three Months Ended June 30, 2015 Derivatives designated as hedges: Cross-currency swap agreements $ 26.8 $ (31.9 ) $ — $ — Interest rate swaps 1.4 (0.7 ) — — Derivatives not designated as hedges: Interest rate swaps — — 0.4 — Foreign currency option and forward contracts — — 5.2 — Nonderivatives designated as hedges: Foreign currency denominated notes 1.0 0.6 — — Total $ 29.2 $ (32.0 ) $ 5.6 $ — Recognized in Accumulated Other Comprehensive Income (Loss) Recognized in Earnings (In millions) Six Months Ended June 30, 2016 Six Months Ended June 30, 2015 Six Months Ended June 30, 2016 Six Months Ended June 30, 2015 Derivatives designated as hedges: Cross-currency swap agreements $ (6.0 ) $ (31.9 ) $ — $ — Interest rate swaps 2.5 (0.7 ) — — Derivatives not designated as hedges: Interest rate swaps — — 0.6 — Foreign currency option and forward contracts — — 2.8 — Nonderivatives designated as hedges: Foreign currency denominated notes (0.7 ) 0.6 — — Total $ (4.2 ) $ (32.0 ) $ 3.4 $ —</t>
  </si>
  <si>
    <t>Variable Interest Entities (Tables)</t>
  </si>
  <si>
    <t>Schedule of consolidated VIEs</t>
  </si>
  <si>
    <t>Assets and liabilities of consolidated VIEs are outlined in the table below. (In millions) June 30, 2016 December 31, 2015 Assets Cash and cash equivalents $ 16.2 $ 14.3 Accounts receivable, net of allowance 63.8 54.7 Other current assets 5.3 3.8 Property and equipment, net of accumulated depreciation 3.9 4.8 Other long-term assets 2.7 3.0 Total $ 91.9 $ 80.6 Liabilities Accounts payable $ 46.2 $ 44.9 Accrued expenses, other 12.4 8.1 Other current liabilities 9.5 8.9 Other long-term liabilities 9.1 5.2 Total $ 77.2 $ 67.1 The following table summarizes total revenue and expenses in connection with the Company's consolidated VIEs. The Company did not have any VIEs prior to its June 2015 acquisition of ND. Three Months Ended June 30, Six Months Ended June 30, (In millions) 2016 2015 2016 2015 Revenue $ 82.4 $ 30.3 $ 156.5 $ 30.3 Operating expenses $ 79.1 $ 29.5 $ 151.1 $ 29.5</t>
  </si>
  <si>
    <t>Earnings (Loss) per Share (Tables)</t>
  </si>
  <si>
    <t>Schedule of earnings per share, basic and diluted</t>
  </si>
  <si>
    <t xml:space="preserve"> Three Months Ended June 30, Six Months Ended June 30, (In millions, except per share data) 2016 2015 2016 2015 Basic earnings (loss) per common share Net income (loss) attributable to XPO $ 46.6 $ (74.4 ) $ 24.1 $ (88.8 ) Cumulative preferred dividends (0.7 ) (0.7 ) (1.5 ) (1.5 ) Non-cash allocation of undistributed earnings (3.3 ) — (0.6 ) — Net income (loss) allocable to common shares, basic $ 42.6 $ (75.1 ) $ 22.0 $ (90.3 ) Basic weighted-average common shares 110.0 84.3 109.8 81.6 Basic earnings (loss) per share $ 0.39 $ (0.89 ) $ 0.20 $ (1.11 ) Diluted earnings (loss) per common share Net income (loss) allocable to common shares, basic $ 42.6 $ (75.1 ) $ 22.0 $ (90.3 ) Interest from Convertible Senior Notes 0.3 — — — Net income (loss) allocable to common shares, diluted $ 42.9 $ (75.1 ) $ 22.0 $ (90.3 ) Basic weighted-average common shares 110.0 84.3 109.8 81.6 Dilutive effect of non-participating stock-based awards and Convertible Senior Notes 12.3 — 9.1 — Diluted weighted-average common shares 122.3 84.3 118.9 81.6 Diluted earnings (loss) per share $ 0.35 $ (0.89 ) $ 0.19 $ (1.11 ) Dilutive potential common shares excluded 11.1 25.6 14.9 25.8</t>
  </si>
  <si>
    <t>Segment Reporting (Tables)</t>
  </si>
  <si>
    <t>Selected Financial Data for Each of Operating Segments</t>
  </si>
  <si>
    <t>The following schedule identifies selected financial data for the three- and six- month periods ended June 30, 2016 and 2015 , respectively: (In millions) Transportation Logistics Corporate Eliminations Total Three Months Ended June 30, 2016 Revenue $ 2,418.9 $ 1,332.0 $ — $ (67.6 ) $ 3,683.3 Operating income (loss) 153.2 51.1 (34.0 ) — 170.3 Depreciation and amortization 112.5 48.6 0.4 — 161.5 Three Months Ended June 30, 2015 Revenue $ 861.2 359.6 $ — $ (4.9 ) $ 1,215.9 Operating income (loss) 23.0 4.3 (57.4 ) — (30.1 ) Depreciation and amortization 29.1 26.6 0.4 — 56.1 Six Months Ended June 30, 2016 Revenue $ 4,716.3 $ 2,592.7 $ — $ (80.0 ) $ 7,229.0 Operating income (loss) 228.6 83.0 (78.9 ) — 232.7 Depreciation and amortization 227.1 95.7 0.8 — 323.6 Six Months Ended June 30, 2015 Revenue $ 1,423.5 $ 500.4 $ — $ (5.0 ) $ 1,918.9 Operating income (loss) 26.7 10.7 (72.0 ) — (34.6 ) Depreciation and amortization 48.8 40.3 0.8 — 89.9</t>
  </si>
  <si>
    <t>Organization - Additional Information (Details)</t>
  </si>
  <si>
    <t>Jun. 30, 2016segment</t>
  </si>
  <si>
    <t>Number of reportable segments (in segments)</t>
  </si>
  <si>
    <t>Basis of Presentation - Estimated Fair Value of Financial Instruments (Details) - USD ($) $ in Millions</t>
  </si>
  <si>
    <t>Convertible senior notes</t>
  </si>
  <si>
    <t>Basis Of Presentation And Summary Of Significant Accounting Policies [Line Items]</t>
  </si>
  <si>
    <t>Debt instrument, interest rate, stated percentage</t>
  </si>
  <si>
    <t>4.50%</t>
  </si>
  <si>
    <t>Senior Notes due 2022</t>
  </si>
  <si>
    <t>Senior Notes due 2021</t>
  </si>
  <si>
    <t>Senior Notes due 2019</t>
  </si>
  <si>
    <t>Senior Notes due 2018</t>
  </si>
  <si>
    <t>Term loan facility</t>
  </si>
  <si>
    <t>Senior Debentures due 2034</t>
  </si>
  <si>
    <t>Euro private placement notes due 2020</t>
  </si>
  <si>
    <t>Level 1 | Convertible senior notes</t>
  </si>
  <si>
    <t>Level 1 | Senior Notes due 2022</t>
  </si>
  <si>
    <t>Level 1 | Senior Notes due 2021</t>
  </si>
  <si>
    <t>Level 1 | Senior Notes due 2019</t>
  </si>
  <si>
    <t>Level 1 | Senior Notes due 2018</t>
  </si>
  <si>
    <t>Level 1 | Term loan facility</t>
  </si>
  <si>
    <t>Level 1 | Senior Debentures due 2034</t>
  </si>
  <si>
    <t>Level 1 | Euro private placement notes due 2020</t>
  </si>
  <si>
    <t>Level 2 | Convertible senior notes</t>
  </si>
  <si>
    <t>Level 2 | Senior Notes due 2022</t>
  </si>
  <si>
    <t>Level 2 | Senior Notes due 2021</t>
  </si>
  <si>
    <t>Level 2 | Senior Notes due 2019</t>
  </si>
  <si>
    <t>Level 2 | Senior Notes due 2018</t>
  </si>
  <si>
    <t>Level 2 | Term loan facility</t>
  </si>
  <si>
    <t>Level 2 | Senior Debentures due 2034</t>
  </si>
  <si>
    <t>Level 2 | Euro private placement notes due 2020</t>
  </si>
  <si>
    <t>Cash equivalents</t>
  </si>
  <si>
    <t>Cash equivalents | Level 1</t>
  </si>
  <si>
    <t>Cash equivalents | Level 2</t>
  </si>
  <si>
    <t>Carrying Value | Convertible senior notes</t>
  </si>
  <si>
    <t>Carrying Value | Senior Notes due 2022</t>
  </si>
  <si>
    <t>Carrying Value | Senior Notes due 2021</t>
  </si>
  <si>
    <t>Carrying Value | Senior Notes due 2019</t>
  </si>
  <si>
    <t>Carrying Value | Senior Notes due 2018</t>
  </si>
  <si>
    <t>Carrying Value | Term loan facility</t>
  </si>
  <si>
    <t>Carrying Value | Senior Debentures due 2034</t>
  </si>
  <si>
    <t>Carrying Value | Euro private placement notes due 2020</t>
  </si>
  <si>
    <t>Carrying Value | Cash equivalents</t>
  </si>
  <si>
    <t>Acquisitions - Con-way Inc. - Additional Information (Details) $ / shares in Units, employee in Thousands, customer in Thousands, $ in Millions</t>
  </si>
  <si>
    <t>Oct. 30, 2015USD ($)</t>
  </si>
  <si>
    <t>Sep. 09, 2015USD ($)employeeLocationcustomer$ / sharesshares</t>
  </si>
  <si>
    <t>Jun. 30, 2016USD ($)$ / shares</t>
  </si>
  <si>
    <t>Dec. 31, 2015USD ($)$ / shares</t>
  </si>
  <si>
    <t>Common stock, par value (in dollars per share) | $ / shares</t>
  </si>
  <si>
    <t>Number of locations where the entity operates (in locations) | Location</t>
  </si>
  <si>
    <t>Number of employees (in employees) | employee</t>
  </si>
  <si>
    <t>Number of customers (over) (in customers) | customer</t>
  </si>
  <si>
    <t>Common stock price per share (in dollars per share) | $ / shares</t>
  </si>
  <si>
    <t>Number of shares acquired that were validly tendered and not properly withdrawn (in shares) | shares</t>
  </si>
  <si>
    <t>Percentage of shares validly tendered and not properly withdrawn acquired</t>
  </si>
  <si>
    <t>81.10%</t>
  </si>
  <si>
    <t>Number of shares with guaranteed delivery (in shares) | shares</t>
  </si>
  <si>
    <t>Percentage of common stock acquired</t>
  </si>
  <si>
    <t>3.20%</t>
  </si>
  <si>
    <t>Consideration</t>
  </si>
  <si>
    <t>Cash acquired</t>
  </si>
  <si>
    <t>Cash consideration</t>
  </si>
  <si>
    <t>Portion of replacement equity awards attributable to pre-acquisition service</t>
  </si>
  <si>
    <t>Liability for performance share settlement</t>
  </si>
  <si>
    <t>Con-Way | Transportation</t>
  </si>
  <si>
    <t>Con-Way | Logistics</t>
  </si>
  <si>
    <t>Acquisitions - Consideration (Details) € in Millions, $ in Millions</t>
  </si>
  <si>
    <t>Jun. 08, 2015USD ($)</t>
  </si>
  <si>
    <t>Jun. 08, 2015EUR (€)</t>
  </si>
  <si>
    <t>Total consideration</t>
  </si>
  <si>
    <t>Repayment of indebtedness</t>
  </si>
  <si>
    <t>Acquisitions - Recognized Identified Assets Acquired and Liabilities Assumed (Details) € in Millions, $ in Millions</t>
  </si>
  <si>
    <t>Jun. 30, 2016USD ($)</t>
  </si>
  <si>
    <t>Dec. 31, 2015USD ($)</t>
  </si>
  <si>
    <t>Property and equipment</t>
  </si>
  <si>
    <t>Deferred tax liabilities</t>
  </si>
  <si>
    <t>Con-Way | Trade name</t>
  </si>
  <si>
    <t>Fair value of intangible assets</t>
  </si>
  <si>
    <t>Con-Way | Customer relationships</t>
  </si>
  <si>
    <t>Deferred tax assets</t>
  </si>
  <si>
    <t>ND | Trade name covenants</t>
  </si>
  <si>
    <t>ND | Non-compete agreements</t>
  </si>
  <si>
    <t>ND | Customer relationships</t>
  </si>
  <si>
    <t>Acquisitions - Norbert Dentressangle SA - Additional Information (Details) € / shares in Units, € in Millions, $ in Millions</t>
  </si>
  <si>
    <t>Jun. 25, 2015</t>
  </si>
  <si>
    <t>Jun. 30, 2016USD ($)shares</t>
  </si>
  <si>
    <t>Jun. 11, 2015€ / shares</t>
  </si>
  <si>
    <t>67.00%</t>
  </si>
  <si>
    <t>86.25%</t>
  </si>
  <si>
    <t>Common stock price per share (in euros per share) | € / shares</t>
  </si>
  <si>
    <t>Period that Tender Offer will remain open (in days)</t>
  </si>
  <si>
    <t>16 days</t>
  </si>
  <si>
    <t>Number of shares purchased under the Tender Offer (shares) | shares</t>
  </si>
  <si>
    <t>ND | Transportation</t>
  </si>
  <si>
    <t>ND | Logistics</t>
  </si>
  <si>
    <t>ND | Performance Stock Award | First payment</t>
  </si>
  <si>
    <t>Percentage of awards paid</t>
  </si>
  <si>
    <t>50.00%</t>
  </si>
  <si>
    <t>Period before payment (in months)</t>
  </si>
  <si>
    <t>18 months</t>
  </si>
  <si>
    <t>ND | Performance Stock Award | Second payment</t>
  </si>
  <si>
    <t>36 months</t>
  </si>
  <si>
    <t>Acquisitions - Bridge Terminal Transport - Additional Information (Details) - USD ($) $ in Millions</t>
  </si>
  <si>
    <t>May 04, 2015</t>
  </si>
  <si>
    <t>Business combination, consideration transferred, shares of stock</t>
  </si>
  <si>
    <t>BTT</t>
  </si>
  <si>
    <t>Acquisitions - UX Specialized Logistics - Additional Information (Details) - USD ($) $ in Millions</t>
  </si>
  <si>
    <t>Feb. 09, 2015</t>
  </si>
  <si>
    <t>UX Specialized Logistics</t>
  </si>
  <si>
    <t>Intangible assets acquired</t>
  </si>
  <si>
    <t>Acquisitions - Business Acquisition Pro Forma Information (Details) $ / shares in Units, $ in Millions</t>
  </si>
  <si>
    <t>Jun. 30, 2015USD ($)$ / shares</t>
  </si>
  <si>
    <t>Operating income</t>
  </si>
  <si>
    <t>Net loss</t>
  </si>
  <si>
    <t>Basic loss per share (in dollars per share) | $ / shares</t>
  </si>
  <si>
    <t>Diluted loss per share (in dollars per share) | $ / shares</t>
  </si>
  <si>
    <t>Restructuring Charges - Summary of Restructuring Reserve (Details) $ in Millions</t>
  </si>
  <si>
    <t>Restructuring Reserve [Roll Forward]</t>
  </si>
  <si>
    <t>Beginning balance</t>
  </si>
  <si>
    <t>Charges Incurred</t>
  </si>
  <si>
    <t>Payments</t>
  </si>
  <si>
    <t>Ending balance</t>
  </si>
  <si>
    <t>Operating Segments | Transportation</t>
  </si>
  <si>
    <t>Operating Segments | Transportation | Contract termination</t>
  </si>
  <si>
    <t>Operating Segments | Transportation | Facilities</t>
  </si>
  <si>
    <t>Operating Segments | Transportation | Severance</t>
  </si>
  <si>
    <t>Operating Segments | Logistics</t>
  </si>
  <si>
    <t>Operating Segments | Logistics | Contract termination</t>
  </si>
  <si>
    <t>Operating Segments | Logistics | Severance</t>
  </si>
  <si>
    <t>Corporate</t>
  </si>
  <si>
    <t>Corporate | Contract termination</t>
  </si>
  <si>
    <t>Corporate | Severance</t>
  </si>
  <si>
    <t>Contingencies - Additional Information (Details) - Pacer International $ in Millions</t>
  </si>
  <si>
    <t>Jul. 17, 2015USD ($)</t>
  </si>
  <si>
    <t>Jun. 30, 2015USD ($)claimant</t>
  </si>
  <si>
    <t>Jun. 30, 2016claimantclass_actionoperator</t>
  </si>
  <si>
    <t>Dec. 31, 2014claimant</t>
  </si>
  <si>
    <t>Dec. 31, 2012operator</t>
  </si>
  <si>
    <t>Loss Contingencies [Line Items]</t>
  </si>
  <si>
    <t>Number of owner operators (in operators) | operator</t>
  </si>
  <si>
    <t>Number of claims heard by court (in claimants)</t>
  </si>
  <si>
    <t>Amount claimed | $</t>
  </si>
  <si>
    <t>Number of class actions related to remaining claimants (in class actions) | class_action</t>
  </si>
  <si>
    <t>Maximum</t>
  </si>
  <si>
    <t>Property and Equipment - Summary of Property and Equipment (Details) - USD ($) $ in Millions</t>
  </si>
  <si>
    <t>Property, Plant and Equipment [Line Items]</t>
  </si>
  <si>
    <t>Less: Accumulated depreciation and amortization</t>
  </si>
  <si>
    <t>Total Property and Equipment, net</t>
  </si>
  <si>
    <t>Land</t>
  </si>
  <si>
    <t>Buildings and leasehold improvements</t>
  </si>
  <si>
    <t>Vehicles, tractors, trailers and tankers</t>
  </si>
  <si>
    <t>Machinery and equipment</t>
  </si>
  <si>
    <t>Office and warehouse equipment</t>
  </si>
  <si>
    <t>Computer software and equipment</t>
  </si>
  <si>
    <t>Property and Equipment - Additional Information (Details) - USD ($) $ in Millions</t>
  </si>
  <si>
    <t>Depreciation</t>
  </si>
  <si>
    <t>Net book value of capitalized internally-developed software</t>
  </si>
  <si>
    <t>Software Development</t>
  </si>
  <si>
    <t>Intangible Assets - Schedule of Identifiable Intangible Assets (Details) - USD ($) $ in Millions</t>
  </si>
  <si>
    <t>Finite-Lived Intangible Assets [Line Items]</t>
  </si>
  <si>
    <t>Gross Carrying Amount</t>
  </si>
  <si>
    <t>Accumulated Amortization</t>
  </si>
  <si>
    <t>Customer relationships</t>
  </si>
  <si>
    <t>Trade name</t>
  </si>
  <si>
    <t>Non-compete agreements</t>
  </si>
  <si>
    <t>Carrier relationships</t>
  </si>
  <si>
    <t>Other intangible assets</t>
  </si>
  <si>
    <t>Intangible Assets - Schedule of Estimated Lives Of Intangible Assets (Details)</t>
  </si>
  <si>
    <t>Customer relationships | Minimum</t>
  </si>
  <si>
    <t>Estimated Useful Life</t>
  </si>
  <si>
    <t>1 year 6 months</t>
  </si>
  <si>
    <t>Customer relationships | Maximum</t>
  </si>
  <si>
    <t>16 years</t>
  </si>
  <si>
    <t>Customer relationships | Weighted-Average</t>
  </si>
  <si>
    <t>Weighted-Average Amortization Period</t>
  </si>
  <si>
    <t>13 years 4 months</t>
  </si>
  <si>
    <t>Trade names | Minimum</t>
  </si>
  <si>
    <t>1 year 2 months 12 days</t>
  </si>
  <si>
    <t>Trade names | Maximum</t>
  </si>
  <si>
    <t>3 years 6 months</t>
  </si>
  <si>
    <t>Trade names | Weighted-Average</t>
  </si>
  <si>
    <t>2 years 10 months 10 days</t>
  </si>
  <si>
    <t>Non-compete agreements | Weighted-Average</t>
  </si>
  <si>
    <t>4 years 7 months 6 days</t>
  </si>
  <si>
    <t>Other intangible assets | Minimum</t>
  </si>
  <si>
    <t>Other intangible assets | Maximum</t>
  </si>
  <si>
    <t>5 years</t>
  </si>
  <si>
    <t>Other intangible assets | Weighted-Average</t>
  </si>
  <si>
    <t>4 years 2 months 27 days</t>
  </si>
  <si>
    <t>Intangible Assets - Additional Information (Details) - USD ($) $ in Millions</t>
  </si>
  <si>
    <t>Goodwill - Schedule of Goodwill (Details) $ in Millions</t>
  </si>
  <si>
    <t>Goodwill [Roll Forward]</t>
  </si>
  <si>
    <t>Goodwill at beginning of period</t>
  </si>
  <si>
    <t>Property and equipment and intangible asset fair value adjustments</t>
  </si>
  <si>
    <t>Other fair value adjustments</t>
  </si>
  <si>
    <t>Impact of foreign exchange translation</t>
  </si>
  <si>
    <t>Deferred tax and other tax adjustments</t>
  </si>
  <si>
    <t>Goodwill at end of period</t>
  </si>
  <si>
    <t>Stock-Based Compensation - Schedule of Stock-based Compensation Expense (Details) - USD ($) $ in Millions</t>
  </si>
  <si>
    <t>Share-based Compensation Arrangement by Share-based Payment Award [Line Items]</t>
  </si>
  <si>
    <t>Total stock-based compensation expense</t>
  </si>
  <si>
    <t>Stock options</t>
  </si>
  <si>
    <t>Stock appreciation rights</t>
  </si>
  <si>
    <t>Restricted stock units</t>
  </si>
  <si>
    <t>Performance-based restricted stock units</t>
  </si>
  <si>
    <t>Cash-settled performance-based restricted stock units</t>
  </si>
  <si>
    <t>Warrants</t>
  </si>
  <si>
    <t>Stock-Based Compensation - Additional Information (Details) $ / shares in Units, $ in Millions</t>
  </si>
  <si>
    <t>Jun. 30, 2016USD ($)$ / sharesshares</t>
  </si>
  <si>
    <t>Granted (in shares) | shares</t>
  </si>
  <si>
    <t>Granted (in dollars per share) | $ / shares</t>
  </si>
  <si>
    <t>Vesting period</t>
  </si>
  <si>
    <t>3 years</t>
  </si>
  <si>
    <t>Restricted Stock Units and Performance-based Restricted Stock Units</t>
  </si>
  <si>
    <t>Unrecognized compensation cost | $</t>
  </si>
  <si>
    <t>Unrecognized compensation cost, period for recognition</t>
  </si>
  <si>
    <t>4 years</t>
  </si>
  <si>
    <t>Annual vesting percentage</t>
  </si>
  <si>
    <t>25.00%</t>
  </si>
  <si>
    <t>Awards outstanding (in shares) | shares</t>
  </si>
  <si>
    <t>Accrued liabilities for awards | $</t>
  </si>
  <si>
    <t>Award weighted average fair value (in dollars per share) | $ / shares</t>
  </si>
  <si>
    <t>Income Taxes - Additional Information (Details) - USD ($) $ in Millions</t>
  </si>
  <si>
    <t>Effective income tax rate, continuing operations (as a percent)</t>
  </si>
  <si>
    <t>39.60%</t>
  </si>
  <si>
    <t>10.80%</t>
  </si>
  <si>
    <t>35.70%</t>
  </si>
  <si>
    <t>19.90%</t>
  </si>
  <si>
    <t>Statutory tax rate</t>
  </si>
  <si>
    <t>35.00%</t>
  </si>
  <si>
    <t>Valuation allowance on deferred tax assets</t>
  </si>
  <si>
    <t>Derivative Instruments - Schedule of Derivative Instruments Measured at Fair Value in Statement of Financial Position (Details) - USD ($) $ in Millions</t>
  </si>
  <si>
    <t>Derivatives, Fair Value [Line Items]</t>
  </si>
  <si>
    <t>Notional Amount</t>
  </si>
  <si>
    <t xml:space="preserve"> </t>
  </si>
  <si>
    <t>Derivative Assets</t>
  </si>
  <si>
    <t>Derivative Liabilities</t>
  </si>
  <si>
    <t>Level 2 | Derivatives designated as hedges: | Cross-currency swap agreements</t>
  </si>
  <si>
    <t>Level 2 | Derivatives designated as hedges: | Cross-currency swap agreements | Other long-term assets</t>
  </si>
  <si>
    <t>Level 2 | Derivatives designated as hedges: | Cross-currency swap agreements | Other long-term liabilities</t>
  </si>
  <si>
    <t>Level 2 | Derivatives designated as hedges: | Interest rate swaps</t>
  </si>
  <si>
    <t>Level 2 | Derivatives designated as hedges: | Interest rate swaps | Other current assets</t>
  </si>
  <si>
    <t>Level 2 | Derivatives designated as hedges: | Interest rate swaps | Other current liabilities</t>
  </si>
  <si>
    <t>Level 2 | Derivatives not designated as hedges: | Interest rate swaps</t>
  </si>
  <si>
    <t>Level 2 | Derivatives not designated as hedges: | Interest rate swaps | Other current assets</t>
  </si>
  <si>
    <t>Level 2 | Derivatives not designated as hedges: | Interest rate swaps | Other current liabilities</t>
  </si>
  <si>
    <t>Level 2 | Derivatives not designated as hedges: | Foreign currency option and forward contracts</t>
  </si>
  <si>
    <t>Level 2 | Derivatives not designated as hedges: | Foreign currency option and forward contracts | Other current assets</t>
  </si>
  <si>
    <t>Level 2 | Derivatives not designated as hedges: | Foreign currency option and forward contracts | Other current liabilities</t>
  </si>
  <si>
    <t>Level 2 | Derivatives not designated as hedges: | Foreign currency option contracts</t>
  </si>
  <si>
    <t>Level 2 | Derivatives not designated as hedges: | Foreign currency option contracts | Other current assets</t>
  </si>
  <si>
    <t>Level 2 | Derivatives not designated as hedges: | Foreign currency option contracts | Other current liabilities</t>
  </si>
  <si>
    <t>Derivative Instruments - Schedule of Gains and Losses Recognized on the Balance Sheet for Derivative Instruments (Details) - USD ($) $ in Millions</t>
  </si>
  <si>
    <t>Derivative Instruments, Gain (Loss) [Line Items]</t>
  </si>
  <si>
    <t>Recognized in Accumulated Other Comprehensive Income (Loss)</t>
  </si>
  <si>
    <t>Recognized in Earnings</t>
  </si>
  <si>
    <t>Cross-currency swap agreements | Derivatives designated as hedges:</t>
  </si>
  <si>
    <t>Interest rate swaps | Derivatives designated as hedges:</t>
  </si>
  <si>
    <t>Interest rate swaps | Derivatives not designated as hedges:</t>
  </si>
  <si>
    <t>Foreign currency option and forward contracts | Derivatives not designated as hedges:</t>
  </si>
  <si>
    <t>Foreign currency denominated notes | Derivatives designated as hedges:</t>
  </si>
  <si>
    <t>Derivative Instruments - Additional Information (Details) - USD ($) $ in Millions</t>
  </si>
  <si>
    <t>Derivative [Line Items]</t>
  </si>
  <si>
    <t>Notional amount</t>
  </si>
  <si>
    <t>Cross-currency swap agreements | Derivatives designated as hedges: | Level 2</t>
  </si>
  <si>
    <t>Cross-currency swap agreements | Net Investment Hedging | Derivatives designated as hedges:</t>
  </si>
  <si>
    <t>Nonderivatives designated as hedges, notional amount</t>
  </si>
  <si>
    <t>Interest rate swaps | Derivatives designated as hedges: | Level 2</t>
  </si>
  <si>
    <t>Interest rate swaps | Derivatives not designated as hedges: | Level 2</t>
  </si>
  <si>
    <t>Variable Interest Entities (Details) - Variable Interest Entity, Primary Beneficiary - USD ($) $ in Millions</t>
  </si>
  <si>
    <t>Variable Interest Entity [Line Items]</t>
  </si>
  <si>
    <t>Assets</t>
  </si>
  <si>
    <t>Liabilities</t>
  </si>
  <si>
    <t>Revenues</t>
  </si>
  <si>
    <t>Expenses</t>
  </si>
  <si>
    <t>Cash and Cash Equivalents</t>
  </si>
  <si>
    <t>Accounts receivable, net of allowance</t>
  </si>
  <si>
    <t>Property and equipment, net of accumulated depreciation</t>
  </si>
  <si>
    <t>Accrued expenses, other</t>
  </si>
  <si>
    <t>Earnings (Loss) per Share - Additional Information (Details) - $ / shares</t>
  </si>
  <si>
    <t>Earnings Per Share [Line Items]</t>
  </si>
  <si>
    <t>Series A Preferred stock, par value (in dollars per share)</t>
  </si>
  <si>
    <t>Series A Convertible Preferred Stock</t>
  </si>
  <si>
    <t>Earnings (Loss) per Share - Schedule of Earnings Per Share (Details) - USD ($) $ / shares in Units, shares in Millions, $ in Millions</t>
  </si>
  <si>
    <t>Basic earnings (loss) per common share</t>
  </si>
  <si>
    <t>Cumulative preferred dividends</t>
  </si>
  <si>
    <t>Non-cash allocation of undistributed earnings</t>
  </si>
  <si>
    <t>Basic weighted-average common shares (in shares)</t>
  </si>
  <si>
    <t>Diluted earnings (loss) per common share</t>
  </si>
  <si>
    <t>Net income (loss) allocable to common shares, basic</t>
  </si>
  <si>
    <t>Interest from Convertible Senior Notes</t>
  </si>
  <si>
    <t>Net income (loss) allocable to common shares, diluted</t>
  </si>
  <si>
    <t>Dilutive effect of non-participating stock-based awards and Convertible Senior Notes (in shares)</t>
  </si>
  <si>
    <t>Diluted weighted-average common shares (in shares)</t>
  </si>
  <si>
    <t>Diluted potential common shares excluded (in shares)</t>
  </si>
  <si>
    <t>Segment Reporting - Additional Information (Details)</t>
  </si>
  <si>
    <t>Segment Reporting - Selected Financial Data for Each of Operating Segments (Details) - USD ($) $ in Millions</t>
  </si>
  <si>
    <t>Segment Reporting Information [Line Items]</t>
  </si>
  <si>
    <t>Eliminations</t>
  </si>
</sst>
</file>

<file path=xl/styles.xml><?xml version="1.0" encoding="utf-8"?>
<styleSheet xmlns="http://schemas.openxmlformats.org/spreadsheetml/2006/main">
  <numFmts count="8">
    <numFmt formatCode="_(&quot;$ &quot;#,##0.0_);_(&quot;$ &quot;(#,##0.0)" numFmtId="165"/>
    <numFmt formatCode="#,##0.0_);(#,##0.0)" numFmtId="166"/>
    <numFmt formatCode="_(&quot;$ &quot;#,##0.000_);_(&quot;$ &quot;(#,##0.000)" numFmtId="167"/>
    <numFmt formatCode="_(&quot;$ &quot;#,##0_);_(&quot;$ &quot;(#,##0)" numFmtId="168"/>
    <numFmt formatCode="_(&quot;$ &quot;#,##0.00_);_(&quot;$ &quot;(#,##0.00)" numFmtId="169"/>
    <numFmt formatCode="_(&quot;€ &quot;#,##0_);_(&quot;€ &quot;(#,##0)" numFmtId="170"/>
    <numFmt formatCode="_(&quot;€ &quot;#,##0.0_);_(&quot;€ &quot;(#,##0.0)" numFmtId="171"/>
    <numFmt formatCode="_(&quot;€ &quot;#,##0.00_);_(&quot;€ &quot;(#,##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66003</v>
      </c>
    </row>
    <row r="12" spans="1:3">
      <c r="A12" s="4" t="s">
        <v>19</v>
      </c>
      <c r="B12" s="4" t="s">
        <v>20</v>
      </c>
    </row>
    <row r="13" spans="1:3">
      <c r="A13" s="4" t="s">
        <v>21</v>
      </c>
      <c r="B13" s="4" t="s">
        <v>22</v>
      </c>
    </row>
    <row r="14" spans="1:3">
      <c r="A14" s="4" t="s">
        <v>23</v>
      </c>
      <c r="C14" s="6" t="n">
        <v>110150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v>
      </c>
      <c r="B1" s="2" t="s">
        <v>1</v>
      </c>
    </row>
    <row r="2" spans="1:2">
      <c r="B2" s="2" t="s">
        <v>2</v>
      </c>
    </row>
    <row r="3" spans="1:2">
      <c r="A3" s="3" t="s">
        <v>174</v>
      </c>
    </row>
    <row r="4" spans="1:2">
      <c r="A4" s="4" t="s">
        <v>32</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7.8</v>
      </c>
      <c r="C3" s="7" t="n">
        <v>289.8</v>
      </c>
    </row>
    <row r="4" spans="1:3">
      <c r="A4" s="4" t="s">
        <v>28</v>
      </c>
      <c r="B4" s="8" t="n">
        <v>2266.4</v>
      </c>
      <c r="C4" s="8" t="n">
        <v>2266.4</v>
      </c>
    </row>
    <row r="5" spans="1:3">
      <c r="A5" s="4" t="s">
        <v>29</v>
      </c>
      <c r="B5" s="8" t="n">
        <v>461.8</v>
      </c>
      <c r="C5" s="6" t="n">
        <v>401</v>
      </c>
    </row>
    <row r="6" spans="1:3">
      <c r="A6" s="4" t="s">
        <v>30</v>
      </c>
      <c r="B6" s="6" t="n">
        <v>3106</v>
      </c>
      <c r="C6" s="8" t="n">
        <v>2957.2</v>
      </c>
    </row>
    <row r="7" spans="1:3">
      <c r="A7" s="4" t="s">
        <v>31</v>
      </c>
      <c r="B7" s="8" t="n">
        <v>2754.5</v>
      </c>
      <c r="C7" s="8" t="n">
        <v>2852.2</v>
      </c>
    </row>
    <row r="8" spans="1:3">
      <c r="A8" s="4" t="s">
        <v>32</v>
      </c>
      <c r="B8" s="6" t="n">
        <v>4732</v>
      </c>
      <c r="C8" s="8" t="n">
        <v>4610.6</v>
      </c>
    </row>
    <row r="9" spans="1:3">
      <c r="A9" s="4" t="s">
        <v>33</v>
      </c>
      <c r="B9" s="8" t="n">
        <v>1637.5</v>
      </c>
      <c r="C9" s="8" t="n">
        <v>1876.5</v>
      </c>
    </row>
    <row r="10" spans="1:3">
      <c r="A10" s="4" t="s">
        <v>34</v>
      </c>
      <c r="B10" s="8" t="n">
        <v>2.6</v>
      </c>
      <c r="C10" s="8" t="n">
        <v>113.6</v>
      </c>
    </row>
    <row r="11" spans="1:3">
      <c r="A11" s="4" t="s">
        <v>35</v>
      </c>
      <c r="B11" s="8" t="n">
        <v>197.7</v>
      </c>
      <c r="C11" s="8" t="n">
        <v>233.1</v>
      </c>
    </row>
    <row r="12" spans="1:3">
      <c r="A12" s="4" t="s">
        <v>36</v>
      </c>
      <c r="B12" s="8" t="n">
        <v>9324.299999999999</v>
      </c>
      <c r="C12" s="6" t="n">
        <v>9686</v>
      </c>
    </row>
    <row r="13" spans="1:3">
      <c r="A13" s="4" t="s">
        <v>37</v>
      </c>
      <c r="B13" s="8" t="n">
        <v>12430.3</v>
      </c>
      <c r="C13" s="8" t="n">
        <v>12643.2</v>
      </c>
    </row>
    <row r="14" spans="1:3">
      <c r="A14" s="3" t="s">
        <v>38</v>
      </c>
    </row>
    <row r="15" spans="1:3">
      <c r="A15" s="4" t="s">
        <v>39</v>
      </c>
      <c r="B15" s="8" t="n">
        <v>986.1</v>
      </c>
      <c r="C15" s="8" t="n">
        <v>1063.7</v>
      </c>
    </row>
    <row r="16" spans="1:3">
      <c r="A16" s="4" t="s">
        <v>40</v>
      </c>
      <c r="B16" s="8" t="n">
        <v>1391.2</v>
      </c>
      <c r="C16" s="8" t="n">
        <v>1291.8</v>
      </c>
    </row>
    <row r="17" spans="1:3">
      <c r="A17" s="4" t="s">
        <v>41</v>
      </c>
      <c r="B17" s="8" t="n">
        <v>121.1</v>
      </c>
      <c r="C17" s="8" t="n">
        <v>135.3</v>
      </c>
    </row>
    <row r="18" spans="1:3">
      <c r="A18" s="4" t="s">
        <v>42</v>
      </c>
      <c r="B18" s="8" t="n">
        <v>141.8</v>
      </c>
      <c r="C18" s="8" t="n">
        <v>203.6</v>
      </c>
    </row>
    <row r="19" spans="1:3">
      <c r="A19" s="4" t="s">
        <v>43</v>
      </c>
      <c r="B19" s="8" t="n">
        <v>2640.2</v>
      </c>
      <c r="C19" s="8" t="n">
        <v>2694.4</v>
      </c>
    </row>
    <row r="20" spans="1:3">
      <c r="A20" s="4" t="s">
        <v>44</v>
      </c>
      <c r="B20" s="8" t="n">
        <v>5342.7</v>
      </c>
      <c r="C20" s="8" t="n">
        <v>5272.6</v>
      </c>
    </row>
    <row r="21" spans="1:3">
      <c r="A21" s="4" t="s">
        <v>45</v>
      </c>
      <c r="B21" s="8" t="n">
        <v>712.6</v>
      </c>
      <c r="C21" s="8" t="n">
        <v>933.3</v>
      </c>
    </row>
    <row r="22" spans="1:3">
      <c r="A22" s="4" t="s">
        <v>46</v>
      </c>
      <c r="B22" s="6" t="n">
        <v>284</v>
      </c>
      <c r="C22" s="8" t="n">
        <v>312.6</v>
      </c>
    </row>
    <row r="23" spans="1:3">
      <c r="A23" s="4" t="s">
        <v>47</v>
      </c>
      <c r="B23" s="8" t="n">
        <v>373.6</v>
      </c>
      <c r="C23" s="8" t="n">
        <v>369.5</v>
      </c>
    </row>
    <row r="24" spans="1:3">
      <c r="A24" s="4" t="s">
        <v>48</v>
      </c>
      <c r="B24" s="8" t="n">
        <v>6712.9</v>
      </c>
      <c r="C24" s="6" t="n">
        <v>6888</v>
      </c>
    </row>
    <row r="25" spans="1:3">
      <c r="A25" s="3" t="s">
        <v>49</v>
      </c>
    </row>
    <row r="26" spans="1:3">
      <c r="A26" s="4" t="s">
        <v>50</v>
      </c>
      <c r="B26" s="6" t="n">
        <v>42</v>
      </c>
      <c r="C26" s="6" t="n">
        <v>42</v>
      </c>
    </row>
    <row r="27" spans="1:3">
      <c r="A27" s="4" t="s">
        <v>51</v>
      </c>
      <c r="B27" s="8" t="n">
        <v>0.1</v>
      </c>
      <c r="C27" s="8" t="n">
        <v>0.1</v>
      </c>
    </row>
    <row r="28" spans="1:3">
      <c r="A28" s="4" t="s">
        <v>52</v>
      </c>
      <c r="B28" s="8" t="n">
        <v>3229.8</v>
      </c>
      <c r="C28" s="8" t="n">
        <v>3212.3</v>
      </c>
    </row>
    <row r="29" spans="1:3">
      <c r="A29" s="4" t="s">
        <v>53</v>
      </c>
      <c r="B29" s="6" t="n">
        <v>-443</v>
      </c>
      <c r="C29" s="6" t="n">
        <v>-465</v>
      </c>
    </row>
    <row r="30" spans="1:3">
      <c r="A30" s="4" t="s">
        <v>54</v>
      </c>
      <c r="B30" s="8" t="n">
        <v>-100.5</v>
      </c>
      <c r="C30" s="8" t="n">
        <v>-72.3</v>
      </c>
    </row>
    <row r="31" spans="1:3">
      <c r="A31" s="4" t="s">
        <v>55</v>
      </c>
      <c r="B31" s="8" t="n">
        <v>2728.4</v>
      </c>
      <c r="C31" s="8" t="n">
        <v>2717.1</v>
      </c>
    </row>
    <row r="32" spans="1:3">
      <c r="A32" s="4" t="s">
        <v>56</v>
      </c>
      <c r="B32" s="8" t="n">
        <v>348.8</v>
      </c>
      <c r="C32" s="8" t="n">
        <v>343.7</v>
      </c>
    </row>
    <row r="33" spans="1:3">
      <c r="A33" s="4" t="s">
        <v>57</v>
      </c>
      <c r="B33" s="8" t="n">
        <v>3077.2</v>
      </c>
      <c r="C33" s="8" t="n">
        <v>3060.8</v>
      </c>
    </row>
    <row r="34" spans="1:3">
      <c r="A34" s="4" t="s">
        <v>58</v>
      </c>
      <c r="B34" s="7" t="n">
        <v>12430.3</v>
      </c>
      <c r="C34" s="7" t="n">
        <v>126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59</v>
      </c>
    </row>
    <row r="4" spans="1:2">
      <c r="A4" s="4" t="s">
        <v>158</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r="1" spans="1:2">
      <c r="A1" s="1" t="s">
        <v>206</v>
      </c>
      <c r="B1" s="2" t="s">
        <v>1</v>
      </c>
    </row>
    <row r="2" spans="1:2">
      <c r="B2" s="2" t="s">
        <v>2</v>
      </c>
    </row>
    <row r="3" spans="1:2">
      <c r="A3" s="3" t="s">
        <v>207</v>
      </c>
    </row>
    <row r="4" spans="1:2">
      <c r="A4" s="4" t="s">
        <v>208</v>
      </c>
      <c r="B4" s="4" t="s">
        <v>209</v>
      </c>
    </row>
    <row r="5" spans="1:2">
      <c r="A5" s="4" t="s">
        <v>210</v>
      </c>
    </row>
    <row r="6" spans="1:2">
      <c r="A6" s="3" t="s">
        <v>207</v>
      </c>
    </row>
    <row r="7" spans="1:2">
      <c r="A7" s="4" t="s">
        <v>211</v>
      </c>
      <c r="B7" s="4" t="s">
        <v>212</v>
      </c>
    </row>
    <row r="8" spans="1:2">
      <c r="A8" s="4" t="s">
        <v>213</v>
      </c>
      <c r="B8" s="4" t="s">
        <v>214</v>
      </c>
    </row>
    <row r="9" spans="1:2">
      <c r="A9" s="4" t="s">
        <v>215</v>
      </c>
    </row>
    <row r="10" spans="1:2">
      <c r="A10" s="3" t="s">
        <v>207</v>
      </c>
    </row>
    <row r="11" spans="1:2">
      <c r="A11" s="4" t="s">
        <v>211</v>
      </c>
      <c r="B11" s="4" t="s">
        <v>216</v>
      </c>
    </row>
    <row r="12" spans="1:2">
      <c r="A12" s="4" t="s">
        <v>213</v>
      </c>
      <c r="B12"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9</v>
      </c>
      <c r="B1" s="2" t="s">
        <v>2</v>
      </c>
      <c r="C1" s="2" t="s">
        <v>25</v>
      </c>
    </row>
    <row r="2" spans="1:3">
      <c r="A2" s="4" t="s">
        <v>60</v>
      </c>
      <c r="B2" s="7" t="n">
        <v>21.3</v>
      </c>
      <c r="C2" s="7" t="n">
        <v>16.9</v>
      </c>
    </row>
    <row r="3" spans="1:3">
      <c r="A3" s="4" t="s">
        <v>61</v>
      </c>
      <c r="B3" s="8" t="n">
        <v>464.1</v>
      </c>
      <c r="C3" s="8" t="n">
        <v>209.3</v>
      </c>
    </row>
    <row r="4" spans="1:3">
      <c r="A4" s="4" t="s">
        <v>62</v>
      </c>
      <c r="B4" s="7" t="n">
        <v>310.6</v>
      </c>
      <c r="C4" s="7" t="n">
        <v>224.5</v>
      </c>
    </row>
    <row r="5" spans="1:3">
      <c r="A5" s="4" t="s">
        <v>63</v>
      </c>
      <c r="B5" s="9" t="n">
        <v>0.001</v>
      </c>
      <c r="C5" s="9" t="n">
        <v>0.001</v>
      </c>
    </row>
    <row r="6" spans="1:3">
      <c r="A6" s="4" t="s">
        <v>64</v>
      </c>
      <c r="B6" s="6" t="n">
        <v>10000000</v>
      </c>
      <c r="C6" s="6" t="n">
        <v>10000000</v>
      </c>
    </row>
    <row r="7" spans="1:3">
      <c r="A7" s="4" t="s">
        <v>65</v>
      </c>
      <c r="B7" s="9" t="n">
        <v>0.001</v>
      </c>
      <c r="C7" s="9" t="n">
        <v>0.001</v>
      </c>
    </row>
    <row r="8" spans="1:3">
      <c r="A8" s="4" t="s">
        <v>66</v>
      </c>
      <c r="B8" s="6" t="n">
        <v>300000000</v>
      </c>
      <c r="C8" s="6" t="n">
        <v>300000000</v>
      </c>
    </row>
    <row r="9" spans="1:3">
      <c r="A9" s="4" t="s">
        <v>67</v>
      </c>
      <c r="B9" s="6" t="n">
        <v>110146754</v>
      </c>
      <c r="C9" s="6" t="n">
        <v>109523493</v>
      </c>
    </row>
    <row r="10" spans="1:3">
      <c r="A10" s="4" t="s">
        <v>68</v>
      </c>
      <c r="B10" s="6" t="n">
        <v>110146754</v>
      </c>
      <c r="C10" s="6" t="n">
        <v>109523493</v>
      </c>
    </row>
    <row r="11" spans="1:3">
      <c r="A11" s="4" t="s">
        <v>69</v>
      </c>
    </row>
    <row r="12" spans="1:3">
      <c r="A12" s="4" t="s">
        <v>70</v>
      </c>
      <c r="B12" s="6" t="n">
        <v>72885</v>
      </c>
      <c r="C12" s="6" t="n">
        <v>72885</v>
      </c>
    </row>
    <row r="13" spans="1:3">
      <c r="A13" s="4" t="s">
        <v>71</v>
      </c>
      <c r="B13" s="6" t="n">
        <v>72885</v>
      </c>
      <c r="C13" s="6" t="n">
        <v>72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49</v>
      </c>
      <c r="B1" s="2" t="s">
        <v>1</v>
      </c>
    </row>
    <row r="2" spans="1:2">
      <c r="B2" s="2" t="s">
        <v>250</v>
      </c>
    </row>
    <row r="3" spans="1:2">
      <c r="A3" s="3" t="s">
        <v>156</v>
      </c>
    </row>
    <row r="4" spans="1:2">
      <c r="A4" s="4" t="s">
        <v>251</v>
      </c>
      <c r="B4" s="6"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5</v>
      </c>
    </row>
    <row r="2" spans="1:3">
      <c r="A2" s="4" t="s">
        <v>253</v>
      </c>
    </row>
    <row r="3" spans="1:3">
      <c r="A3" s="3" t="s">
        <v>254</v>
      </c>
    </row>
    <row r="4" spans="1:3">
      <c r="A4" s="4" t="s">
        <v>255</v>
      </c>
      <c r="B4" s="4" t="s">
        <v>256</v>
      </c>
    </row>
    <row r="5" spans="1:3">
      <c r="A5" s="4" t="s">
        <v>44</v>
      </c>
      <c r="B5" s="7" t="n">
        <v>80.3</v>
      </c>
      <c r="C5" s="7" t="n">
        <v>89.09999999999999</v>
      </c>
    </row>
    <row r="6" spans="1:3">
      <c r="A6" s="4" t="s">
        <v>257</v>
      </c>
    </row>
    <row r="7" spans="1:3">
      <c r="A7" s="3" t="s">
        <v>254</v>
      </c>
    </row>
    <row r="8" spans="1:3">
      <c r="A8" s="4" t="s">
        <v>44</v>
      </c>
      <c r="B8" s="6" t="n">
        <v>1525</v>
      </c>
      <c r="C8" s="8" t="n">
        <v>1479.8</v>
      </c>
    </row>
    <row r="9" spans="1:3">
      <c r="A9" s="4" t="s">
        <v>258</v>
      </c>
    </row>
    <row r="10" spans="1:3">
      <c r="A10" s="3" t="s">
        <v>254</v>
      </c>
    </row>
    <row r="11" spans="1:3">
      <c r="A11" s="4" t="s">
        <v>44</v>
      </c>
      <c r="B11" s="8" t="n">
        <v>524.6</v>
      </c>
      <c r="C11" s="8" t="n">
        <v>507.5</v>
      </c>
    </row>
    <row r="12" spans="1:3">
      <c r="A12" s="4" t="s">
        <v>259</v>
      </c>
    </row>
    <row r="13" spans="1:3">
      <c r="A13" s="3" t="s">
        <v>254</v>
      </c>
    </row>
    <row r="14" spans="1:3">
      <c r="A14" s="4" t="s">
        <v>44</v>
      </c>
      <c r="B14" s="8" t="n">
        <v>922.5</v>
      </c>
      <c r="C14" s="8" t="n">
        <v>920.3</v>
      </c>
    </row>
    <row r="15" spans="1:3">
      <c r="A15" s="4" t="s">
        <v>260</v>
      </c>
    </row>
    <row r="16" spans="1:3">
      <c r="A16" s="3" t="s">
        <v>254</v>
      </c>
    </row>
    <row r="17" spans="1:3">
      <c r="A17" s="4" t="s">
        <v>44</v>
      </c>
      <c r="B17" s="8" t="n">
        <v>271.8</v>
      </c>
      <c r="C17" s="6" t="n">
        <v>271</v>
      </c>
    </row>
    <row r="18" spans="1:3">
      <c r="A18" s="4" t="s">
        <v>261</v>
      </c>
    </row>
    <row r="19" spans="1:3">
      <c r="A19" s="3" t="s">
        <v>254</v>
      </c>
    </row>
    <row r="20" spans="1:3">
      <c r="A20" s="4" t="s">
        <v>44</v>
      </c>
      <c r="B20" s="6" t="n">
        <v>1591</v>
      </c>
      <c r="C20" s="6" t="n">
        <v>1590</v>
      </c>
    </row>
    <row r="21" spans="1:3">
      <c r="A21" s="4" t="s">
        <v>262</v>
      </c>
    </row>
    <row r="22" spans="1:3">
      <c r="A22" s="3" t="s">
        <v>254</v>
      </c>
    </row>
    <row r="23" spans="1:3">
      <c r="A23" s="4" t="s">
        <v>44</v>
      </c>
      <c r="B23" s="8" t="n">
        <v>198.2</v>
      </c>
      <c r="C23" s="6" t="n">
        <v>201</v>
      </c>
    </row>
    <row r="24" spans="1:3">
      <c r="A24" s="4" t="s">
        <v>263</v>
      </c>
    </row>
    <row r="25" spans="1:3">
      <c r="A25" s="3" t="s">
        <v>254</v>
      </c>
    </row>
    <row r="26" spans="1:3">
      <c r="A26" s="4" t="s">
        <v>44</v>
      </c>
      <c r="B26" s="8" t="n">
        <v>14.6</v>
      </c>
      <c r="C26" s="8" t="n">
        <v>13.9</v>
      </c>
    </row>
    <row r="27" spans="1:3">
      <c r="A27" s="4" t="s">
        <v>264</v>
      </c>
    </row>
    <row r="28" spans="1:3">
      <c r="A28" s="3" t="s">
        <v>254</v>
      </c>
    </row>
    <row r="29" spans="1:3">
      <c r="A29" s="4" t="s">
        <v>44</v>
      </c>
      <c r="B29" s="8" t="n">
        <v>80.3</v>
      </c>
      <c r="C29" s="8" t="n">
        <v>89.09999999999999</v>
      </c>
    </row>
    <row r="30" spans="1:3">
      <c r="A30" s="4" t="s">
        <v>265</v>
      </c>
    </row>
    <row r="31" spans="1:3">
      <c r="A31" s="3" t="s">
        <v>254</v>
      </c>
    </row>
    <row r="32" spans="1:3">
      <c r="A32" s="4" t="s">
        <v>44</v>
      </c>
      <c r="B32" s="6" t="n">
        <v>1525</v>
      </c>
      <c r="C32" s="8" t="n">
        <v>1479.8</v>
      </c>
    </row>
    <row r="33" spans="1:3">
      <c r="A33" s="4" t="s">
        <v>266</v>
      </c>
    </row>
    <row r="34" spans="1:3">
      <c r="A34" s="3" t="s">
        <v>254</v>
      </c>
    </row>
    <row r="35" spans="1:3">
      <c r="A35" s="4" t="s">
        <v>44</v>
      </c>
      <c r="B35" s="8" t="n">
        <v>524.6</v>
      </c>
      <c r="C35" s="6" t="n">
        <v>0</v>
      </c>
    </row>
    <row r="36" spans="1:3">
      <c r="A36" s="4" t="s">
        <v>267</v>
      </c>
    </row>
    <row r="37" spans="1:3">
      <c r="A37" s="3" t="s">
        <v>254</v>
      </c>
    </row>
    <row r="38" spans="1:3">
      <c r="A38" s="4" t="s">
        <v>44</v>
      </c>
      <c r="B38" s="8" t="n">
        <v>922.5</v>
      </c>
      <c r="C38" s="8" t="n">
        <v>920.3</v>
      </c>
    </row>
    <row r="39" spans="1:3">
      <c r="A39" s="4" t="s">
        <v>268</v>
      </c>
    </row>
    <row r="40" spans="1:3">
      <c r="A40" s="3" t="s">
        <v>254</v>
      </c>
    </row>
    <row r="41" spans="1:3">
      <c r="A41" s="4" t="s">
        <v>44</v>
      </c>
      <c r="B41" s="8" t="n">
        <v>271.8</v>
      </c>
      <c r="C41" s="6" t="n">
        <v>0</v>
      </c>
    </row>
    <row r="42" spans="1:3">
      <c r="A42" s="4" t="s">
        <v>269</v>
      </c>
    </row>
    <row r="43" spans="1:3">
      <c r="A43" s="3" t="s">
        <v>254</v>
      </c>
    </row>
    <row r="44" spans="1:3">
      <c r="A44" s="4" t="s">
        <v>44</v>
      </c>
      <c r="B44" s="6" t="n">
        <v>0</v>
      </c>
      <c r="C44" s="6" t="n">
        <v>0</v>
      </c>
    </row>
    <row r="45" spans="1:3">
      <c r="A45" s="4" t="s">
        <v>270</v>
      </c>
    </row>
    <row r="46" spans="1:3">
      <c r="A46" s="3" t="s">
        <v>254</v>
      </c>
    </row>
    <row r="47" spans="1:3">
      <c r="A47" s="4" t="s">
        <v>44</v>
      </c>
      <c r="B47" s="8" t="n">
        <v>198.2</v>
      </c>
      <c r="C47" s="6" t="n">
        <v>0</v>
      </c>
    </row>
    <row r="48" spans="1:3">
      <c r="A48" s="4" t="s">
        <v>271</v>
      </c>
    </row>
    <row r="49" spans="1:3">
      <c r="A49" s="3" t="s">
        <v>254</v>
      </c>
    </row>
    <row r="50" spans="1:3">
      <c r="A50" s="4" t="s">
        <v>44</v>
      </c>
      <c r="B50" s="6" t="n">
        <v>0</v>
      </c>
      <c r="C50" s="6" t="n">
        <v>0</v>
      </c>
    </row>
    <row r="51" spans="1:3">
      <c r="A51" s="4" t="s">
        <v>272</v>
      </c>
    </row>
    <row r="52" spans="1:3">
      <c r="A52" s="3" t="s">
        <v>254</v>
      </c>
    </row>
    <row r="53" spans="1:3">
      <c r="A53" s="4" t="s">
        <v>44</v>
      </c>
      <c r="B53" s="6" t="n">
        <v>0</v>
      </c>
      <c r="C53" s="6" t="n">
        <v>0</v>
      </c>
    </row>
    <row r="54" spans="1:3">
      <c r="A54" s="4" t="s">
        <v>273</v>
      </c>
    </row>
    <row r="55" spans="1:3">
      <c r="A55" s="3" t="s">
        <v>254</v>
      </c>
    </row>
    <row r="56" spans="1:3">
      <c r="A56" s="4" t="s">
        <v>44</v>
      </c>
      <c r="B56" s="6" t="n">
        <v>0</v>
      </c>
      <c r="C56" s="6" t="n">
        <v>0</v>
      </c>
    </row>
    <row r="57" spans="1:3">
      <c r="A57" s="4" t="s">
        <v>274</v>
      </c>
    </row>
    <row r="58" spans="1:3">
      <c r="A58" s="3" t="s">
        <v>254</v>
      </c>
    </row>
    <row r="59" spans="1:3">
      <c r="A59" s="4" t="s">
        <v>44</v>
      </c>
      <c r="B59" s="6" t="n">
        <v>0</v>
      </c>
      <c r="C59" s="8" t="n">
        <v>507.5</v>
      </c>
    </row>
    <row r="60" spans="1:3">
      <c r="A60" s="4" t="s">
        <v>275</v>
      </c>
    </row>
    <row r="61" spans="1:3">
      <c r="A61" s="3" t="s">
        <v>254</v>
      </c>
    </row>
    <row r="62" spans="1:3">
      <c r="A62" s="4" t="s">
        <v>44</v>
      </c>
      <c r="B62" s="6" t="n">
        <v>0</v>
      </c>
      <c r="C62" s="6" t="n">
        <v>0</v>
      </c>
    </row>
    <row r="63" spans="1:3">
      <c r="A63" s="4" t="s">
        <v>276</v>
      </c>
    </row>
    <row r="64" spans="1:3">
      <c r="A64" s="3" t="s">
        <v>254</v>
      </c>
    </row>
    <row r="65" spans="1:3">
      <c r="A65" s="4" t="s">
        <v>44</v>
      </c>
      <c r="B65" s="6" t="n">
        <v>0</v>
      </c>
      <c r="C65" s="6" t="n">
        <v>271</v>
      </c>
    </row>
    <row r="66" spans="1:3">
      <c r="A66" s="4" t="s">
        <v>277</v>
      </c>
    </row>
    <row r="67" spans="1:3">
      <c r="A67" s="3" t="s">
        <v>254</v>
      </c>
    </row>
    <row r="68" spans="1:3">
      <c r="A68" s="4" t="s">
        <v>44</v>
      </c>
      <c r="B68" s="6" t="n">
        <v>1591</v>
      </c>
      <c r="C68" s="6" t="n">
        <v>1590</v>
      </c>
    </row>
    <row r="69" spans="1:3">
      <c r="A69" s="4" t="s">
        <v>278</v>
      </c>
    </row>
    <row r="70" spans="1:3">
      <c r="A70" s="3" t="s">
        <v>254</v>
      </c>
    </row>
    <row r="71" spans="1:3">
      <c r="A71" s="4" t="s">
        <v>44</v>
      </c>
      <c r="B71" s="6" t="n">
        <v>0</v>
      </c>
      <c r="C71" s="6" t="n">
        <v>201</v>
      </c>
    </row>
    <row r="72" spans="1:3">
      <c r="A72" s="4" t="s">
        <v>279</v>
      </c>
    </row>
    <row r="73" spans="1:3">
      <c r="A73" s="3" t="s">
        <v>254</v>
      </c>
    </row>
    <row r="74" spans="1:3">
      <c r="A74" s="4" t="s">
        <v>44</v>
      </c>
      <c r="B74" s="8" t="n">
        <v>14.6</v>
      </c>
      <c r="C74" s="8" t="n">
        <v>13.9</v>
      </c>
    </row>
    <row r="75" spans="1:3">
      <c r="A75" s="4" t="s">
        <v>280</v>
      </c>
    </row>
    <row r="76" spans="1:3">
      <c r="A76" s="3" t="s">
        <v>254</v>
      </c>
    </row>
    <row r="77" spans="1:3">
      <c r="A77" s="4" t="s">
        <v>280</v>
      </c>
      <c r="B77" s="8" t="n">
        <v>136.7</v>
      </c>
      <c r="C77" s="8" t="n">
        <v>83.2</v>
      </c>
    </row>
    <row r="78" spans="1:3">
      <c r="A78" s="4" t="s">
        <v>281</v>
      </c>
    </row>
    <row r="79" spans="1:3">
      <c r="A79" s="3" t="s">
        <v>254</v>
      </c>
    </row>
    <row r="80" spans="1:3">
      <c r="A80" s="4" t="s">
        <v>280</v>
      </c>
      <c r="B80" s="8" t="n">
        <v>30.1</v>
      </c>
      <c r="C80" s="8" t="n">
        <v>9.1</v>
      </c>
    </row>
    <row r="81" spans="1:3">
      <c r="A81" s="4" t="s">
        <v>282</v>
      </c>
    </row>
    <row r="82" spans="1:3">
      <c r="A82" s="3" t="s">
        <v>254</v>
      </c>
    </row>
    <row r="83" spans="1:3">
      <c r="A83" s="4" t="s">
        <v>280</v>
      </c>
      <c r="B83" s="8" t="n">
        <v>106.6</v>
      </c>
      <c r="C83" s="8" t="n">
        <v>74.09999999999999</v>
      </c>
    </row>
    <row r="84" spans="1:3">
      <c r="A84" s="4" t="s">
        <v>283</v>
      </c>
    </row>
    <row r="85" spans="1:3">
      <c r="A85" s="3" t="s">
        <v>254</v>
      </c>
    </row>
    <row r="86" spans="1:3">
      <c r="A86" s="4" t="s">
        <v>44</v>
      </c>
      <c r="B86" s="8" t="n">
        <v>45.7</v>
      </c>
      <c r="C86" s="8" t="n">
        <v>46.8</v>
      </c>
    </row>
    <row r="87" spans="1:3">
      <c r="A87" s="4" t="s">
        <v>284</v>
      </c>
    </row>
    <row r="88" spans="1:3">
      <c r="A88" s="3" t="s">
        <v>254</v>
      </c>
    </row>
    <row r="89" spans="1:3">
      <c r="A89" s="4" t="s">
        <v>44</v>
      </c>
      <c r="B89" s="8" t="n">
        <v>1578.4</v>
      </c>
      <c r="C89" s="6" t="n">
        <v>1577</v>
      </c>
    </row>
    <row r="90" spans="1:3">
      <c r="A90" s="4" t="s">
        <v>285</v>
      </c>
    </row>
    <row r="91" spans="1:3">
      <c r="A91" s="3" t="s">
        <v>254</v>
      </c>
    </row>
    <row r="92" spans="1:3">
      <c r="A92" s="4" t="s">
        <v>44</v>
      </c>
      <c r="B92" s="8" t="n">
        <v>547.8</v>
      </c>
      <c r="C92" s="8" t="n">
        <v>536.6</v>
      </c>
    </row>
    <row r="93" spans="1:3">
      <c r="A93" s="4" t="s">
        <v>286</v>
      </c>
    </row>
    <row r="94" spans="1:3">
      <c r="A94" s="3" t="s">
        <v>254</v>
      </c>
    </row>
    <row r="95" spans="1:3">
      <c r="A95" s="4" t="s">
        <v>44</v>
      </c>
      <c r="B95" s="8" t="n">
        <v>900.3</v>
      </c>
      <c r="C95" s="8" t="n">
        <v>900.4</v>
      </c>
    </row>
    <row r="96" spans="1:3">
      <c r="A96" s="4" t="s">
        <v>287</v>
      </c>
    </row>
    <row r="97" spans="1:3">
      <c r="A97" s="3" t="s">
        <v>254</v>
      </c>
    </row>
    <row r="98" spans="1:3">
      <c r="A98" s="4" t="s">
        <v>44</v>
      </c>
      <c r="B98" s="8" t="n">
        <v>267.7</v>
      </c>
      <c r="C98" s="8" t="n">
        <v>268.2</v>
      </c>
    </row>
    <row r="99" spans="1:3">
      <c r="A99" s="4" t="s">
        <v>288</v>
      </c>
    </row>
    <row r="100" spans="1:3">
      <c r="A100" s="3" t="s">
        <v>254</v>
      </c>
    </row>
    <row r="101" spans="1:3">
      <c r="A101" s="4" t="s">
        <v>44</v>
      </c>
      <c r="B101" s="8" t="n">
        <v>1535.7</v>
      </c>
      <c r="C101" s="8" t="n">
        <v>1540.3</v>
      </c>
    </row>
    <row r="102" spans="1:3">
      <c r="A102" s="4" t="s">
        <v>289</v>
      </c>
    </row>
    <row r="103" spans="1:3">
      <c r="A103" s="3" t="s">
        <v>254</v>
      </c>
    </row>
    <row r="104" spans="1:3">
      <c r="A104" s="4" t="s">
        <v>44</v>
      </c>
      <c r="B104" s="8" t="n">
        <v>199.9</v>
      </c>
      <c r="C104" s="6" t="n">
        <v>199</v>
      </c>
    </row>
    <row r="105" spans="1:3">
      <c r="A105" s="4" t="s">
        <v>290</v>
      </c>
    </row>
    <row r="106" spans="1:3">
      <c r="A106" s="3" t="s">
        <v>254</v>
      </c>
    </row>
    <row r="107" spans="1:3">
      <c r="A107" s="4" t="s">
        <v>44</v>
      </c>
      <c r="B107" s="8" t="n">
        <v>14.6</v>
      </c>
      <c r="C107" s="8" t="n">
        <v>14.5</v>
      </c>
    </row>
    <row r="108" spans="1:3">
      <c r="A108" s="4" t="s">
        <v>291</v>
      </c>
    </row>
    <row r="109" spans="1:3">
      <c r="A109" s="3" t="s">
        <v>254</v>
      </c>
    </row>
    <row r="110" spans="1:3">
      <c r="A110" s="4" t="s">
        <v>280</v>
      </c>
      <c r="B110" s="7" t="n">
        <v>136.7</v>
      </c>
      <c r="C110" s="7" t="n">
        <v>8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61"/>
    <col customWidth="1" max="4" min="4" width="31"/>
    <col customWidth="1" max="5" min="5" width="31"/>
  </cols>
  <sheetData>
    <row r="1" spans="1:5">
      <c r="A1" s="1" t="s">
        <v>292</v>
      </c>
      <c r="B1" s="2" t="s">
        <v>293</v>
      </c>
      <c r="C1" s="2" t="s">
        <v>294</v>
      </c>
      <c r="D1" s="2" t="s">
        <v>295</v>
      </c>
      <c r="E1" s="2" t="s">
        <v>296</v>
      </c>
    </row>
    <row r="2" spans="1:5">
      <c r="A2" s="3" t="s">
        <v>207</v>
      </c>
    </row>
    <row r="3" spans="1:5">
      <c r="A3" s="4" t="s">
        <v>297</v>
      </c>
      <c r="D3" s="9" t="n">
        <v>0.001</v>
      </c>
      <c r="E3" s="9" t="n">
        <v>0.001</v>
      </c>
    </row>
    <row r="4" spans="1:5">
      <c r="A4" s="4" t="s">
        <v>32</v>
      </c>
      <c r="D4" s="10" t="n">
        <v>4732</v>
      </c>
      <c r="E4" s="7" t="n">
        <v>4610.6</v>
      </c>
    </row>
    <row r="5" spans="1:5">
      <c r="A5" s="4" t="s">
        <v>210</v>
      </c>
    </row>
    <row r="6" spans="1:5">
      <c r="A6" s="3" t="s">
        <v>207</v>
      </c>
    </row>
    <row r="7" spans="1:5">
      <c r="A7" s="4" t="s">
        <v>298</v>
      </c>
      <c r="C7" s="6" t="n">
        <v>582</v>
      </c>
    </row>
    <row r="8" spans="1:5">
      <c r="A8" s="4" t="s">
        <v>299</v>
      </c>
      <c r="C8" s="6" t="n">
        <v>30</v>
      </c>
    </row>
    <row r="9" spans="1:5">
      <c r="A9" s="4" t="s">
        <v>300</v>
      </c>
      <c r="C9" s="6" t="n">
        <v>36</v>
      </c>
    </row>
    <row r="10" spans="1:5">
      <c r="A10" s="4" t="s">
        <v>297</v>
      </c>
      <c r="C10" s="9" t="n">
        <v>0.625</v>
      </c>
    </row>
    <row r="11" spans="1:5">
      <c r="A11" s="4" t="s">
        <v>301</v>
      </c>
      <c r="C11" s="11" t="n">
        <v>47.6</v>
      </c>
    </row>
    <row r="12" spans="1:5">
      <c r="A12" s="4" t="s">
        <v>302</v>
      </c>
      <c r="C12" s="6" t="n">
        <v>46150072</v>
      </c>
    </row>
    <row r="13" spans="1:5">
      <c r="A13" s="4" t="s">
        <v>303</v>
      </c>
      <c r="C13" s="4" t="s">
        <v>304</v>
      </c>
    </row>
    <row r="14" spans="1:5">
      <c r="A14" s="4" t="s">
        <v>305</v>
      </c>
      <c r="C14" s="6" t="n">
        <v>1793225</v>
      </c>
    </row>
    <row r="15" spans="1:5">
      <c r="A15" s="4" t="s">
        <v>306</v>
      </c>
      <c r="C15" s="4" t="s">
        <v>307</v>
      </c>
    </row>
    <row r="16" spans="1:5">
      <c r="A16" s="4" t="s">
        <v>308</v>
      </c>
      <c r="B16" s="7" t="n">
        <v>2317.8</v>
      </c>
    </row>
    <row r="17" spans="1:5">
      <c r="A17" s="4" t="s">
        <v>309</v>
      </c>
      <c r="B17" s="8" t="n">
        <v>437.3</v>
      </c>
    </row>
    <row r="18" spans="1:5">
      <c r="A18" s="4" t="s">
        <v>310</v>
      </c>
      <c r="B18" s="8" t="n">
        <v>2706.6</v>
      </c>
    </row>
    <row r="19" spans="1:5">
      <c r="A19" s="4" t="s">
        <v>311</v>
      </c>
      <c r="B19" s="8" t="n">
        <v>17.6</v>
      </c>
    </row>
    <row r="20" spans="1:5">
      <c r="A20" s="4" t="s">
        <v>312</v>
      </c>
      <c r="B20" s="8" t="n">
        <v>30.9</v>
      </c>
    </row>
    <row r="21" spans="1:5">
      <c r="A21" s="4" t="s">
        <v>32</v>
      </c>
      <c r="B21" s="7" t="n">
        <v>1315.7</v>
      </c>
    </row>
    <row r="22" spans="1:5">
      <c r="A22" s="4" t="s">
        <v>313</v>
      </c>
    </row>
    <row r="23" spans="1:5">
      <c r="A23" s="3" t="s">
        <v>207</v>
      </c>
    </row>
    <row r="24" spans="1:5">
      <c r="A24" s="4" t="s">
        <v>32</v>
      </c>
      <c r="C24" s="7" t="n">
        <v>1034.5</v>
      </c>
    </row>
    <row r="25" spans="1:5">
      <c r="A25" s="4" t="s">
        <v>314</v>
      </c>
    </row>
    <row r="26" spans="1:5">
      <c r="A26" s="3" t="s">
        <v>207</v>
      </c>
    </row>
    <row r="27" spans="1:5">
      <c r="A27" s="4" t="s">
        <v>32</v>
      </c>
      <c r="C27" s="7" t="n">
        <v>28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r="A1" s="1" t="s">
        <v>315</v>
      </c>
      <c r="B1" s="2" t="s">
        <v>293</v>
      </c>
      <c r="C1" s="2" t="s">
        <v>316</v>
      </c>
      <c r="D1" s="2" t="s">
        <v>317</v>
      </c>
    </row>
    <row r="2" spans="1:4">
      <c r="A2" s="4" t="s">
        <v>210</v>
      </c>
    </row>
    <row r="3" spans="1:4">
      <c r="A3" s="3" t="s">
        <v>207</v>
      </c>
    </row>
    <row r="4" spans="1:4">
      <c r="A4" s="4" t="s">
        <v>310</v>
      </c>
      <c r="B4" s="7" t="n">
        <v>2706.6</v>
      </c>
    </row>
    <row r="5" spans="1:4">
      <c r="A5" s="4" t="s">
        <v>312</v>
      </c>
      <c r="B5" s="8" t="n">
        <v>30.9</v>
      </c>
    </row>
    <row r="6" spans="1:4">
      <c r="A6" s="4" t="s">
        <v>311</v>
      </c>
      <c r="B6" s="8" t="n">
        <v>17.6</v>
      </c>
    </row>
    <row r="7" spans="1:4">
      <c r="A7" s="4" t="s">
        <v>309</v>
      </c>
      <c r="B7" s="8" t="n">
        <v>-437.3</v>
      </c>
    </row>
    <row r="8" spans="1:4">
      <c r="A8" s="4" t="s">
        <v>318</v>
      </c>
      <c r="B8" s="7" t="n">
        <v>2317.8</v>
      </c>
    </row>
    <row r="9" spans="1:4">
      <c r="A9" s="4" t="s">
        <v>215</v>
      </c>
    </row>
    <row r="10" spans="1:4">
      <c r="A10" s="3" t="s">
        <v>207</v>
      </c>
    </row>
    <row r="11" spans="1:4">
      <c r="A11" s="4" t="s">
        <v>310</v>
      </c>
      <c r="C11" s="7" t="n">
        <v>1603.9</v>
      </c>
      <c r="D11" s="12" t="n">
        <v>1437</v>
      </c>
    </row>
    <row r="12" spans="1:4">
      <c r="A12" s="4" t="s">
        <v>312</v>
      </c>
      <c r="C12" s="8" t="n">
        <v>13.2</v>
      </c>
      <c r="D12" s="8" t="n">
        <v>11.8</v>
      </c>
    </row>
    <row r="13" spans="1:4">
      <c r="A13" s="4" t="s">
        <v>319</v>
      </c>
      <c r="C13" s="6" t="n">
        <v>705</v>
      </c>
      <c r="D13" s="8" t="n">
        <v>628.5</v>
      </c>
    </row>
    <row r="14" spans="1:4">
      <c r="A14" s="4" t="s">
        <v>56</v>
      </c>
      <c r="C14" s="8" t="n">
        <v>784.2</v>
      </c>
      <c r="D14" s="8" t="n">
        <v>702.5</v>
      </c>
    </row>
    <row r="15" spans="1:4">
      <c r="A15" s="4" t="s">
        <v>309</v>
      </c>
      <c r="C15" s="6" t="n">
        <v>-151</v>
      </c>
      <c r="D15" s="8" t="n">
        <v>-134.6</v>
      </c>
    </row>
    <row r="16" spans="1:4">
      <c r="A16" s="4" t="s">
        <v>318</v>
      </c>
      <c r="C16" s="7" t="n">
        <v>2955.3</v>
      </c>
      <c r="D16" s="13" t="n">
        <v>264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20</v>
      </c>
      <c r="B1" s="2" t="s">
        <v>293</v>
      </c>
      <c r="C1" s="2" t="s">
        <v>316</v>
      </c>
      <c r="D1" s="2" t="s">
        <v>317</v>
      </c>
      <c r="E1" s="2" t="s">
        <v>321</v>
      </c>
      <c r="F1" s="2" t="s">
        <v>322</v>
      </c>
    </row>
    <row r="2" spans="1:6">
      <c r="A2" s="3" t="s">
        <v>207</v>
      </c>
    </row>
    <row r="3" spans="1:6">
      <c r="A3" s="4" t="s">
        <v>32</v>
      </c>
      <c r="E3" s="10" t="n">
        <v>4732</v>
      </c>
      <c r="F3" s="7" t="n">
        <v>4610.6</v>
      </c>
    </row>
    <row r="4" spans="1:6">
      <c r="A4" s="4" t="s">
        <v>210</v>
      </c>
    </row>
    <row r="5" spans="1:6">
      <c r="A5" s="3" t="s">
        <v>207</v>
      </c>
    </row>
    <row r="6" spans="1:6">
      <c r="A6" s="4" t="s">
        <v>308</v>
      </c>
      <c r="B6" s="7" t="n">
        <v>2317.8</v>
      </c>
    </row>
    <row r="7" spans="1:6">
      <c r="A7" s="4" t="s">
        <v>122</v>
      </c>
      <c r="B7" s="8" t="n">
        <v>677.6</v>
      </c>
    </row>
    <row r="8" spans="1:6">
      <c r="A8" s="4" t="s">
        <v>29</v>
      </c>
      <c r="B8" s="8" t="n">
        <v>143.3</v>
      </c>
    </row>
    <row r="9" spans="1:6">
      <c r="A9" s="4" t="s">
        <v>323</v>
      </c>
      <c r="B9" s="8" t="n">
        <v>1864.6</v>
      </c>
    </row>
    <row r="10" spans="1:6">
      <c r="A10" s="4" t="s">
        <v>35</v>
      </c>
      <c r="B10" s="8" t="n">
        <v>53.5</v>
      </c>
    </row>
    <row r="11" spans="1:6">
      <c r="A11" s="4" t="s">
        <v>39</v>
      </c>
      <c r="B11" s="8" t="n">
        <v>-361.8</v>
      </c>
    </row>
    <row r="12" spans="1:6">
      <c r="A12" s="4" t="s">
        <v>40</v>
      </c>
      <c r="B12" s="8" t="n">
        <v>-393.6</v>
      </c>
    </row>
    <row r="13" spans="1:6">
      <c r="A13" s="4" t="s">
        <v>42</v>
      </c>
      <c r="B13" s="8" t="n">
        <v>-27.5</v>
      </c>
    </row>
    <row r="14" spans="1:6">
      <c r="A14" s="4" t="s">
        <v>44</v>
      </c>
      <c r="B14" s="8" t="n">
        <v>-640.6</v>
      </c>
    </row>
    <row r="15" spans="1:6">
      <c r="A15" s="4" t="s">
        <v>324</v>
      </c>
      <c r="B15" s="8" t="n">
        <v>-609.5</v>
      </c>
    </row>
    <row r="16" spans="1:6">
      <c r="A16" s="4" t="s">
        <v>46</v>
      </c>
      <c r="B16" s="8" t="n">
        <v>-153.5</v>
      </c>
    </row>
    <row r="17" spans="1:6">
      <c r="A17" s="4" t="s">
        <v>47</v>
      </c>
      <c r="B17" s="6" t="n">
        <v>-197</v>
      </c>
    </row>
    <row r="18" spans="1:6">
      <c r="A18" s="4" t="s">
        <v>32</v>
      </c>
      <c r="B18" s="8" t="n">
        <v>1315.7</v>
      </c>
    </row>
    <row r="19" spans="1:6">
      <c r="A19" s="4" t="s">
        <v>325</v>
      </c>
    </row>
    <row r="20" spans="1:6">
      <c r="A20" s="3" t="s">
        <v>207</v>
      </c>
    </row>
    <row r="21" spans="1:6">
      <c r="A21" s="4" t="s">
        <v>326</v>
      </c>
      <c r="B21" s="8" t="n">
        <v>5.6</v>
      </c>
    </row>
    <row r="22" spans="1:6">
      <c r="A22" s="4" t="s">
        <v>327</v>
      </c>
    </row>
    <row r="23" spans="1:6">
      <c r="A23" s="3" t="s">
        <v>207</v>
      </c>
    </row>
    <row r="24" spans="1:6">
      <c r="A24" s="4" t="s">
        <v>326</v>
      </c>
      <c r="B24" s="10" t="n">
        <v>641</v>
      </c>
    </row>
    <row r="25" spans="1:6">
      <c r="A25" s="4" t="s">
        <v>215</v>
      </c>
    </row>
    <row r="26" spans="1:6">
      <c r="A26" s="3" t="s">
        <v>207</v>
      </c>
    </row>
    <row r="27" spans="1:6">
      <c r="A27" s="4" t="s">
        <v>308</v>
      </c>
      <c r="C27" s="7" t="n">
        <v>2955.3</v>
      </c>
      <c r="D27" s="13" t="n">
        <v>2645.2</v>
      </c>
    </row>
    <row r="28" spans="1:6">
      <c r="A28" s="4" t="s">
        <v>122</v>
      </c>
      <c r="C28" s="8" t="n">
        <v>1058.5</v>
      </c>
    </row>
    <row r="29" spans="1:6">
      <c r="A29" s="4" t="s">
        <v>29</v>
      </c>
      <c r="C29" s="8" t="n">
        <v>353.6</v>
      </c>
    </row>
    <row r="30" spans="1:6">
      <c r="A30" s="4" t="s">
        <v>328</v>
      </c>
      <c r="C30" s="8" t="n">
        <v>44.6</v>
      </c>
    </row>
    <row r="31" spans="1:6">
      <c r="A31" s="4" t="s">
        <v>323</v>
      </c>
      <c r="C31" s="8" t="n">
        <v>706.1</v>
      </c>
    </row>
    <row r="32" spans="1:6">
      <c r="A32" s="4" t="s">
        <v>35</v>
      </c>
      <c r="C32" s="8" t="n">
        <v>57.1</v>
      </c>
    </row>
    <row r="33" spans="1:6">
      <c r="A33" s="4" t="s">
        <v>39</v>
      </c>
      <c r="C33" s="6" t="n">
        <v>-806</v>
      </c>
    </row>
    <row r="34" spans="1:6">
      <c r="A34" s="4" t="s">
        <v>40</v>
      </c>
      <c r="C34" s="8" t="n">
        <v>-428.2</v>
      </c>
    </row>
    <row r="35" spans="1:6">
      <c r="A35" s="4" t="s">
        <v>42</v>
      </c>
      <c r="C35" s="8" t="n">
        <v>-131.8</v>
      </c>
    </row>
    <row r="36" spans="1:6">
      <c r="A36" s="4" t="s">
        <v>44</v>
      </c>
      <c r="C36" s="8" t="n">
        <v>-643.4</v>
      </c>
    </row>
    <row r="37" spans="1:6">
      <c r="A37" s="4" t="s">
        <v>324</v>
      </c>
      <c r="C37" s="8" t="n">
        <v>-237.7</v>
      </c>
    </row>
    <row r="38" spans="1:6">
      <c r="A38" s="4" t="s">
        <v>46</v>
      </c>
      <c r="C38" s="8" t="n">
        <v>-142.3</v>
      </c>
    </row>
    <row r="39" spans="1:6">
      <c r="A39" s="4" t="s">
        <v>47</v>
      </c>
      <c r="C39" s="8" t="n">
        <v>-177.2</v>
      </c>
    </row>
    <row r="40" spans="1:6">
      <c r="A40" s="4" t="s">
        <v>56</v>
      </c>
      <c r="C40" s="8" t="n">
        <v>-37.2</v>
      </c>
    </row>
    <row r="41" spans="1:6">
      <c r="A41" s="4" t="s">
        <v>32</v>
      </c>
      <c r="C41" s="8" t="n">
        <v>2466.6</v>
      </c>
    </row>
    <row r="42" spans="1:6">
      <c r="A42" s="4" t="s">
        <v>329</v>
      </c>
    </row>
    <row r="43" spans="1:6">
      <c r="A43" s="3" t="s">
        <v>207</v>
      </c>
    </row>
    <row r="44" spans="1:6">
      <c r="A44" s="4" t="s">
        <v>326</v>
      </c>
      <c r="C44" s="6" t="n">
        <v>40</v>
      </c>
    </row>
    <row r="45" spans="1:6">
      <c r="A45" s="4" t="s">
        <v>330</v>
      </c>
    </row>
    <row r="46" spans="1:6">
      <c r="A46" s="3" t="s">
        <v>207</v>
      </c>
    </row>
    <row r="47" spans="1:6">
      <c r="A47" s="4" t="s">
        <v>326</v>
      </c>
      <c r="C47" s="8" t="n">
        <v>5.6</v>
      </c>
    </row>
    <row r="48" spans="1:6">
      <c r="A48" s="4" t="s">
        <v>331</v>
      </c>
    </row>
    <row r="49" spans="1:6">
      <c r="A49" s="3" t="s">
        <v>207</v>
      </c>
    </row>
    <row r="50" spans="1:6">
      <c r="A50" s="4" t="s">
        <v>326</v>
      </c>
      <c r="C50" s="10" t="n">
        <v>8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7"/>
    <col customWidth="1" max="6" min="6" width="21"/>
    <col customWidth="1" max="7" min="7" width="24"/>
  </cols>
  <sheetData>
    <row r="1" spans="1:7">
      <c r="A1" s="1" t="s">
        <v>332</v>
      </c>
      <c r="B1" s="2" t="s">
        <v>333</v>
      </c>
      <c r="C1" s="2" t="s">
        <v>316</v>
      </c>
      <c r="D1" s="2" t="s">
        <v>317</v>
      </c>
      <c r="E1" s="2" t="s">
        <v>334</v>
      </c>
      <c r="F1" s="2" t="s">
        <v>322</v>
      </c>
      <c r="G1" s="2" t="s">
        <v>335</v>
      </c>
    </row>
    <row r="2" spans="1:7">
      <c r="A2" s="3" t="s">
        <v>207</v>
      </c>
    </row>
    <row r="3" spans="1:7">
      <c r="A3" s="4" t="s">
        <v>32</v>
      </c>
      <c r="E3" s="10" t="n">
        <v>4732</v>
      </c>
      <c r="F3" s="7" t="n">
        <v>4610.6</v>
      </c>
    </row>
    <row r="4" spans="1:7">
      <c r="A4" s="4" t="s">
        <v>215</v>
      </c>
    </row>
    <row r="5" spans="1:7">
      <c r="A5" s="3" t="s">
        <v>207</v>
      </c>
    </row>
    <row r="6" spans="1:7">
      <c r="A6" s="4" t="s">
        <v>306</v>
      </c>
      <c r="C6" s="4" t="s">
        <v>336</v>
      </c>
      <c r="E6" s="4" t="s">
        <v>337</v>
      </c>
    </row>
    <row r="7" spans="1:7">
      <c r="A7" s="4" t="s">
        <v>310</v>
      </c>
      <c r="C7" s="7" t="n">
        <v>1603.9</v>
      </c>
      <c r="D7" s="12" t="n">
        <v>1437</v>
      </c>
    </row>
    <row r="8" spans="1:7">
      <c r="A8" s="4" t="s">
        <v>312</v>
      </c>
      <c r="C8" s="8" t="n">
        <v>13.2</v>
      </c>
      <c r="D8" s="8" t="n">
        <v>11.8</v>
      </c>
    </row>
    <row r="9" spans="1:7">
      <c r="A9" s="4" t="s">
        <v>319</v>
      </c>
      <c r="C9" s="6" t="n">
        <v>705</v>
      </c>
      <c r="D9" s="8" t="n">
        <v>628.5</v>
      </c>
    </row>
    <row r="10" spans="1:7">
      <c r="A10" s="4" t="s">
        <v>338</v>
      </c>
      <c r="G10" s="14" t="n">
        <v>217.5</v>
      </c>
    </row>
    <row r="11" spans="1:7">
      <c r="A11" s="4" t="s">
        <v>339</v>
      </c>
      <c r="B11" s="4" t="s">
        <v>340</v>
      </c>
    </row>
    <row r="12" spans="1:7">
      <c r="A12" s="4" t="s">
        <v>341</v>
      </c>
      <c r="E12" s="6" t="n">
        <v>1921553</v>
      </c>
    </row>
    <row r="13" spans="1:7">
      <c r="A13" s="4" t="s">
        <v>56</v>
      </c>
      <c r="C13" s="8" t="n">
        <v>784.2</v>
      </c>
      <c r="D13" s="13" t="n">
        <v>702.5</v>
      </c>
    </row>
    <row r="14" spans="1:7">
      <c r="A14" s="4" t="s">
        <v>32</v>
      </c>
      <c r="C14" s="8" t="n">
        <v>2466.6</v>
      </c>
    </row>
    <row r="15" spans="1:7">
      <c r="A15" s="4" t="s">
        <v>342</v>
      </c>
    </row>
    <row r="16" spans="1:7">
      <c r="A16" s="3" t="s">
        <v>207</v>
      </c>
    </row>
    <row r="17" spans="1:7">
      <c r="A17" s="4" t="s">
        <v>32</v>
      </c>
      <c r="C17" s="8" t="n">
        <v>962.4</v>
      </c>
    </row>
    <row r="18" spans="1:7">
      <c r="A18" s="4" t="s">
        <v>343</v>
      </c>
    </row>
    <row r="19" spans="1:7">
      <c r="A19" s="3" t="s">
        <v>207</v>
      </c>
    </row>
    <row r="20" spans="1:7">
      <c r="A20" s="4" t="s">
        <v>32</v>
      </c>
      <c r="C20" s="7" t="n">
        <v>1504.2</v>
      </c>
    </row>
    <row r="21" spans="1:7">
      <c r="A21" s="4" t="s">
        <v>344</v>
      </c>
    </row>
    <row r="22" spans="1:7">
      <c r="A22" s="3" t="s">
        <v>207</v>
      </c>
    </row>
    <row r="23" spans="1:7">
      <c r="A23" s="4" t="s">
        <v>345</v>
      </c>
      <c r="C23" s="4" t="s">
        <v>346</v>
      </c>
    </row>
    <row r="24" spans="1:7">
      <c r="A24" s="4" t="s">
        <v>347</v>
      </c>
      <c r="C24" s="4" t="s">
        <v>348</v>
      </c>
      <c r="D24" s="4" t="s">
        <v>348</v>
      </c>
    </row>
    <row r="25" spans="1:7">
      <c r="A25" s="4" t="s">
        <v>349</v>
      </c>
    </row>
    <row r="26" spans="1:7">
      <c r="A26" s="3" t="s">
        <v>207</v>
      </c>
    </row>
    <row r="27" spans="1:7">
      <c r="A27" s="4" t="s">
        <v>345</v>
      </c>
      <c r="C27" s="4" t="s">
        <v>346</v>
      </c>
    </row>
    <row r="28" spans="1:7">
      <c r="A28" s="4" t="s">
        <v>347</v>
      </c>
      <c r="C28" s="4" t="s">
        <v>350</v>
      </c>
      <c r="D28" s="4" t="s">
        <v>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683.3</v>
      </c>
      <c r="C4" s="7" t="n">
        <v>1215.9</v>
      </c>
      <c r="D4" s="10" t="n">
        <v>7229</v>
      </c>
      <c r="E4" s="7" t="n">
        <v>1918.9</v>
      </c>
    </row>
    <row r="5" spans="1:5">
      <c r="A5" s="3" t="s">
        <v>77</v>
      </c>
    </row>
    <row r="6" spans="1:5">
      <c r="A6" s="4" t="s">
        <v>78</v>
      </c>
      <c r="B6" s="8" t="n">
        <v>1973.3</v>
      </c>
      <c r="C6" s="8" t="n">
        <v>707.3</v>
      </c>
      <c r="D6" s="8" t="n">
        <v>3918.4</v>
      </c>
      <c r="E6" s="6" t="n">
        <v>1148</v>
      </c>
    </row>
    <row r="7" spans="1:5">
      <c r="A7" s="4" t="s">
        <v>79</v>
      </c>
      <c r="B7" s="8" t="n">
        <v>1130.2</v>
      </c>
      <c r="C7" s="8" t="n">
        <v>318.3</v>
      </c>
      <c r="D7" s="8" t="n">
        <v>2236.4</v>
      </c>
      <c r="E7" s="8" t="n">
        <v>469.5</v>
      </c>
    </row>
    <row r="8" spans="1:5">
      <c r="A8" s="4" t="s">
        <v>80</v>
      </c>
      <c r="B8" s="8" t="n">
        <v>409.5</v>
      </c>
      <c r="C8" s="8" t="n">
        <v>220.4</v>
      </c>
      <c r="D8" s="8" t="n">
        <v>841.5</v>
      </c>
      <c r="E8" s="6" t="n">
        <v>336</v>
      </c>
    </row>
    <row r="9" spans="1:5">
      <c r="A9" s="4" t="s">
        <v>81</v>
      </c>
      <c r="B9" s="6" t="n">
        <v>3513</v>
      </c>
      <c r="C9" s="6" t="n">
        <v>1246</v>
      </c>
      <c r="D9" s="8" t="n">
        <v>6996.3</v>
      </c>
      <c r="E9" s="8" t="n">
        <v>1953.5</v>
      </c>
    </row>
    <row r="10" spans="1:5">
      <c r="A10" s="4" t="s">
        <v>82</v>
      </c>
      <c r="B10" s="8" t="n">
        <v>170.3</v>
      </c>
      <c r="C10" s="8" t="n">
        <v>-30.1</v>
      </c>
      <c r="D10" s="8" t="n">
        <v>232.7</v>
      </c>
      <c r="E10" s="8" t="n">
        <v>-34.6</v>
      </c>
    </row>
    <row r="11" spans="1:5">
      <c r="A11" s="4" t="s">
        <v>83</v>
      </c>
      <c r="B11" s="8" t="n">
        <v>-7.9</v>
      </c>
      <c r="C11" s="8" t="n">
        <v>2.1</v>
      </c>
      <c r="D11" s="8" t="n">
        <v>-6.7</v>
      </c>
      <c r="E11" s="8" t="n">
        <v>2.4</v>
      </c>
    </row>
    <row r="12" spans="1:5">
      <c r="A12" s="4" t="s">
        <v>84</v>
      </c>
      <c r="B12" s="8" t="n">
        <v>0.1</v>
      </c>
      <c r="C12" s="8" t="n">
        <v>19.8</v>
      </c>
      <c r="D12" s="8" t="n">
        <v>3.2</v>
      </c>
      <c r="E12" s="6" t="n">
        <v>20</v>
      </c>
    </row>
    <row r="13" spans="1:5">
      <c r="A13" s="4" t="s">
        <v>85</v>
      </c>
      <c r="B13" s="8" t="n">
        <v>94.7</v>
      </c>
      <c r="C13" s="8" t="n">
        <v>36.3</v>
      </c>
      <c r="D13" s="8" t="n">
        <v>187.8</v>
      </c>
      <c r="E13" s="8" t="n">
        <v>59.4</v>
      </c>
    </row>
    <row r="14" spans="1:5">
      <c r="A14" s="4" t="s">
        <v>86</v>
      </c>
      <c r="B14" s="8" t="n">
        <v>83.40000000000001</v>
      </c>
      <c r="C14" s="8" t="n">
        <v>-88.3</v>
      </c>
      <c r="D14" s="8" t="n">
        <v>48.4</v>
      </c>
      <c r="E14" s="8" t="n">
        <v>-116.4</v>
      </c>
    </row>
    <row r="15" spans="1:5">
      <c r="A15" s="4" t="s">
        <v>87</v>
      </c>
      <c r="B15" s="6" t="n">
        <v>33</v>
      </c>
      <c r="C15" s="8" t="n">
        <v>-9.5</v>
      </c>
      <c r="D15" s="8" t="n">
        <v>17.3</v>
      </c>
      <c r="E15" s="8" t="n">
        <v>-23.2</v>
      </c>
    </row>
    <row r="16" spans="1:5">
      <c r="A16" s="4" t="s">
        <v>88</v>
      </c>
      <c r="B16" s="8" t="n">
        <v>50.4</v>
      </c>
      <c r="C16" s="8" t="n">
        <v>-78.8</v>
      </c>
      <c r="D16" s="8" t="n">
        <v>31.1</v>
      </c>
      <c r="E16" s="8" t="n">
        <v>-93.2</v>
      </c>
    </row>
    <row r="17" spans="1:5">
      <c r="A17" s="4" t="s">
        <v>89</v>
      </c>
      <c r="B17" s="8" t="n">
        <v>-3.8</v>
      </c>
      <c r="C17" s="8" t="n">
        <v>4.4</v>
      </c>
      <c r="D17" s="6" t="n">
        <v>-7</v>
      </c>
      <c r="E17" s="8" t="n">
        <v>4.4</v>
      </c>
    </row>
    <row r="18" spans="1:5">
      <c r="A18" s="4" t="s">
        <v>90</v>
      </c>
      <c r="B18" s="8" t="n">
        <v>46.6</v>
      </c>
      <c r="C18" s="8" t="n">
        <v>-74.40000000000001</v>
      </c>
      <c r="D18" s="8" t="n">
        <v>24.1</v>
      </c>
      <c r="E18" s="8" t="n">
        <v>-88.8</v>
      </c>
    </row>
    <row r="19" spans="1:5">
      <c r="A19" s="3" t="s">
        <v>91</v>
      </c>
    </row>
    <row r="20" spans="1:5">
      <c r="A20" s="4" t="s">
        <v>92</v>
      </c>
      <c r="B20" s="7" t="n">
        <v>42.6</v>
      </c>
      <c r="C20" s="7" t="n">
        <v>-75.09999999999999</v>
      </c>
      <c r="D20" s="10" t="n">
        <v>22</v>
      </c>
      <c r="E20" s="7" t="n">
        <v>-90.3</v>
      </c>
    </row>
    <row r="21" spans="1:5">
      <c r="A21" s="4" t="s">
        <v>93</v>
      </c>
      <c r="B21" s="11" t="n">
        <v>0.39</v>
      </c>
      <c r="C21" s="11" t="n">
        <v>-0.89</v>
      </c>
      <c r="D21" s="11" t="n">
        <v>0.2</v>
      </c>
      <c r="E21" s="11" t="n">
        <v>-1.11</v>
      </c>
    </row>
    <row r="22" spans="1:5">
      <c r="A22" s="4" t="s">
        <v>94</v>
      </c>
      <c r="B22" s="11" t="n">
        <v>0.35</v>
      </c>
      <c r="C22" s="11" t="n">
        <v>-0.89</v>
      </c>
      <c r="D22" s="11" t="n">
        <v>0.19</v>
      </c>
      <c r="E22" s="11" t="n">
        <v>-1.11</v>
      </c>
    </row>
    <row r="23" spans="1:5">
      <c r="A23" s="3" t="s">
        <v>95</v>
      </c>
    </row>
    <row r="24" spans="1:5">
      <c r="A24" s="4" t="s">
        <v>96</v>
      </c>
      <c r="B24" s="6" t="n">
        <v>110</v>
      </c>
      <c r="C24" s="8" t="n">
        <v>84.3</v>
      </c>
      <c r="D24" s="8" t="n">
        <v>109.8</v>
      </c>
      <c r="E24" s="8" t="n">
        <v>81.59999999999999</v>
      </c>
    </row>
    <row r="25" spans="1:5">
      <c r="A25" s="4" t="s">
        <v>97</v>
      </c>
      <c r="B25" s="8" t="n">
        <v>122.3</v>
      </c>
      <c r="C25" s="8" t="n">
        <v>84.3</v>
      </c>
      <c r="D25" s="8" t="n">
        <v>118.9</v>
      </c>
      <c r="E25" s="8" t="n">
        <v>81.5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351</v>
      </c>
      <c r="B1" s="2" t="s">
        <v>352</v>
      </c>
      <c r="C1" s="2" t="s">
        <v>2</v>
      </c>
      <c r="D1" s="2" t="s">
        <v>74</v>
      </c>
      <c r="E1" s="2" t="s">
        <v>25</v>
      </c>
    </row>
    <row r="2" spans="1:5">
      <c r="A2" s="3" t="s">
        <v>207</v>
      </c>
    </row>
    <row r="3" spans="1:5">
      <c r="A3" s="4" t="s">
        <v>129</v>
      </c>
      <c r="C3" s="10" t="n">
        <v>0</v>
      </c>
      <c r="D3" s="7" t="n">
        <v>1610.7</v>
      </c>
    </row>
    <row r="4" spans="1:5">
      <c r="A4" s="4" t="s">
        <v>353</v>
      </c>
      <c r="C4" s="6" t="n">
        <v>0</v>
      </c>
      <c r="D4" s="7" t="n">
        <v>1.5</v>
      </c>
    </row>
    <row r="5" spans="1:5">
      <c r="A5" s="4" t="s">
        <v>32</v>
      </c>
      <c r="C5" s="10" t="n">
        <v>4732</v>
      </c>
      <c r="E5" s="7" t="n">
        <v>4610.6</v>
      </c>
    </row>
    <row r="6" spans="1:5">
      <c r="A6" s="4" t="s">
        <v>354</v>
      </c>
    </row>
    <row r="7" spans="1:5">
      <c r="A7" s="3" t="s">
        <v>207</v>
      </c>
    </row>
    <row r="8" spans="1:5">
      <c r="A8" s="4" t="s">
        <v>308</v>
      </c>
      <c r="B8" s="7" t="n">
        <v>103.8</v>
      </c>
    </row>
    <row r="9" spans="1:5">
      <c r="A9" s="4" t="s">
        <v>129</v>
      </c>
      <c r="B9" s="8" t="n">
        <v>103.1</v>
      </c>
    </row>
    <row r="10" spans="1:5">
      <c r="A10" s="4" t="s">
        <v>353</v>
      </c>
      <c r="B10" s="8" t="n">
        <v>0.7</v>
      </c>
    </row>
    <row r="11" spans="1:5">
      <c r="A11" s="4" t="s">
        <v>32</v>
      </c>
      <c r="B11" s="8" t="n">
        <v>56.5</v>
      </c>
    </row>
    <row r="12" spans="1:5">
      <c r="A12" s="4" t="s">
        <v>326</v>
      </c>
      <c r="B12" s="10" t="n">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5</v>
      </c>
      <c r="B1" s="2" t="s">
        <v>356</v>
      </c>
      <c r="C1" s="2" t="s">
        <v>2</v>
      </c>
      <c r="D1" s="2" t="s">
        <v>74</v>
      </c>
      <c r="E1" s="2" t="s">
        <v>25</v>
      </c>
    </row>
    <row r="2" spans="1:5">
      <c r="A2" s="3" t="s">
        <v>207</v>
      </c>
    </row>
    <row r="3" spans="1:5">
      <c r="A3" s="4" t="s">
        <v>129</v>
      </c>
      <c r="C3" s="10" t="n">
        <v>0</v>
      </c>
      <c r="D3" s="7" t="n">
        <v>1610.7</v>
      </c>
    </row>
    <row r="4" spans="1:5">
      <c r="A4" s="4" t="s">
        <v>353</v>
      </c>
      <c r="C4" s="6" t="n">
        <v>0</v>
      </c>
      <c r="D4" s="7" t="n">
        <v>1.5</v>
      </c>
    </row>
    <row r="5" spans="1:5">
      <c r="A5" s="4" t="s">
        <v>32</v>
      </c>
      <c r="C5" s="10" t="n">
        <v>4732</v>
      </c>
      <c r="E5" s="7" t="n">
        <v>4610.6</v>
      </c>
    </row>
    <row r="6" spans="1:5">
      <c r="A6" s="4" t="s">
        <v>357</v>
      </c>
    </row>
    <row r="7" spans="1:5">
      <c r="A7" s="3" t="s">
        <v>207</v>
      </c>
    </row>
    <row r="8" spans="1:5">
      <c r="A8" s="4" t="s">
        <v>308</v>
      </c>
      <c r="B8" s="7" t="n">
        <v>58.9</v>
      </c>
    </row>
    <row r="9" spans="1:5">
      <c r="A9" s="4" t="s">
        <v>129</v>
      </c>
      <c r="B9" s="8" t="n">
        <v>58.1</v>
      </c>
    </row>
    <row r="10" spans="1:5">
      <c r="A10" s="4" t="s">
        <v>353</v>
      </c>
      <c r="B10" s="8" t="n">
        <v>0.8</v>
      </c>
    </row>
    <row r="11" spans="1:5">
      <c r="A11" s="4" t="s">
        <v>32</v>
      </c>
      <c r="B11" s="8" t="n">
        <v>38.1</v>
      </c>
    </row>
    <row r="12" spans="1:5">
      <c r="A12" s="4" t="s">
        <v>358</v>
      </c>
      <c r="B12" s="7" t="n">
        <v>1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359</v>
      </c>
      <c r="B1" s="2" t="s">
        <v>1</v>
      </c>
    </row>
    <row r="2" spans="1:2">
      <c r="B2" s="2" t="s">
        <v>360</v>
      </c>
    </row>
    <row r="3" spans="1:2">
      <c r="A3" s="3" t="s">
        <v>162</v>
      </c>
    </row>
    <row r="4" spans="1:2">
      <c r="A4" s="4" t="s">
        <v>76</v>
      </c>
      <c r="B4" s="7" t="n">
        <v>7270.7</v>
      </c>
    </row>
    <row r="5" spans="1:2">
      <c r="A5" s="4" t="s">
        <v>361</v>
      </c>
      <c r="B5" s="8" t="n">
        <v>149.7</v>
      </c>
    </row>
    <row r="6" spans="1:2">
      <c r="A6" s="4" t="s">
        <v>362</v>
      </c>
      <c r="B6" s="7" t="n">
        <v>-50.9</v>
      </c>
    </row>
    <row r="7" spans="1:2">
      <c r="A7" s="4" t="s">
        <v>363</v>
      </c>
      <c r="B7" s="11" t="n">
        <v>-0.44</v>
      </c>
    </row>
    <row r="8" spans="1:2">
      <c r="A8" s="4" t="s">
        <v>364</v>
      </c>
      <c r="B8" s="11" t="n">
        <v>-0.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r="1" spans="1:2">
      <c r="A1" s="1" t="s">
        <v>365</v>
      </c>
      <c r="B1" s="2" t="s">
        <v>1</v>
      </c>
    </row>
    <row r="2" spans="1:2">
      <c r="B2" s="2" t="s">
        <v>321</v>
      </c>
    </row>
    <row r="3" spans="1:2">
      <c r="A3" s="3" t="s">
        <v>366</v>
      </c>
    </row>
    <row r="4" spans="1:2">
      <c r="A4" s="4" t="s">
        <v>367</v>
      </c>
      <c r="B4" s="7" t="n">
        <v>61.2</v>
      </c>
    </row>
    <row r="5" spans="1:2">
      <c r="A5" s="4" t="s">
        <v>368</v>
      </c>
      <c r="B5" s="8" t="n">
        <v>18.7</v>
      </c>
    </row>
    <row r="6" spans="1:2">
      <c r="A6" s="4" t="s">
        <v>369</v>
      </c>
      <c r="B6" s="8" t="n">
        <v>-40.1</v>
      </c>
    </row>
    <row r="7" spans="1:2">
      <c r="A7" s="4" t="s">
        <v>370</v>
      </c>
      <c r="B7" s="8" t="n">
        <v>39.8</v>
      </c>
    </row>
    <row r="8" spans="1:2">
      <c r="A8" s="4" t="s">
        <v>371</v>
      </c>
    </row>
    <row r="9" spans="1:2">
      <c r="A9" s="3" t="s">
        <v>366</v>
      </c>
    </row>
    <row r="10" spans="1:2">
      <c r="A10" s="4" t="s">
        <v>367</v>
      </c>
      <c r="B10" s="8" t="n">
        <v>27.4</v>
      </c>
    </row>
    <row r="11" spans="1:2">
      <c r="A11" s="4" t="s">
        <v>368</v>
      </c>
      <c r="B11" s="8" t="n">
        <v>5.1</v>
      </c>
    </row>
    <row r="12" spans="1:2">
      <c r="A12" s="4" t="s">
        <v>369</v>
      </c>
      <c r="B12" s="8" t="n">
        <v>-22.4</v>
      </c>
    </row>
    <row r="13" spans="1:2">
      <c r="A13" s="4" t="s">
        <v>370</v>
      </c>
      <c r="B13" s="8" t="n">
        <v>10.1</v>
      </c>
    </row>
    <row r="14" spans="1:2">
      <c r="A14" s="4" t="s">
        <v>372</v>
      </c>
    </row>
    <row r="15" spans="1:2">
      <c r="A15" s="3" t="s">
        <v>366</v>
      </c>
    </row>
    <row r="16" spans="1:2">
      <c r="A16" s="4" t="s">
        <v>367</v>
      </c>
      <c r="B16" s="8" t="n">
        <v>0.1</v>
      </c>
    </row>
    <row r="17" spans="1:2">
      <c r="A17" s="4" t="s">
        <v>368</v>
      </c>
      <c r="B17" s="6" t="n">
        <v>0</v>
      </c>
    </row>
    <row r="18" spans="1:2">
      <c r="A18" s="4" t="s">
        <v>369</v>
      </c>
      <c r="B18" s="6" t="n">
        <v>0</v>
      </c>
    </row>
    <row r="19" spans="1:2">
      <c r="A19" s="4" t="s">
        <v>370</v>
      </c>
      <c r="B19" s="8" t="n">
        <v>0.1</v>
      </c>
    </row>
    <row r="20" spans="1:2">
      <c r="A20" s="4" t="s">
        <v>373</v>
      </c>
    </row>
    <row r="21" spans="1:2">
      <c r="A21" s="3" t="s">
        <v>366</v>
      </c>
    </row>
    <row r="22" spans="1:2">
      <c r="A22" s="4" t="s">
        <v>367</v>
      </c>
      <c r="B22" s="8" t="n">
        <v>0.6</v>
      </c>
    </row>
    <row r="23" spans="1:2">
      <c r="A23" s="4" t="s">
        <v>368</v>
      </c>
      <c r="B23" s="8" t="n">
        <v>0.5</v>
      </c>
    </row>
    <row r="24" spans="1:2">
      <c r="A24" s="4" t="s">
        <v>369</v>
      </c>
      <c r="B24" s="8" t="n">
        <v>-0.2</v>
      </c>
    </row>
    <row r="25" spans="1:2">
      <c r="A25" s="4" t="s">
        <v>370</v>
      </c>
      <c r="B25" s="8" t="n">
        <v>0.9</v>
      </c>
    </row>
    <row r="26" spans="1:2">
      <c r="A26" s="4" t="s">
        <v>374</v>
      </c>
    </row>
    <row r="27" spans="1:2">
      <c r="A27" s="3" t="s">
        <v>366</v>
      </c>
    </row>
    <row r="28" spans="1:2">
      <c r="A28" s="4" t="s">
        <v>367</v>
      </c>
      <c r="B28" s="8" t="n">
        <v>26.7</v>
      </c>
    </row>
    <row r="29" spans="1:2">
      <c r="A29" s="4" t="s">
        <v>368</v>
      </c>
      <c r="B29" s="8" t="n">
        <v>4.6</v>
      </c>
    </row>
    <row r="30" spans="1:2">
      <c r="A30" s="4" t="s">
        <v>369</v>
      </c>
      <c r="B30" s="8" t="n">
        <v>-22.2</v>
      </c>
    </row>
    <row r="31" spans="1:2">
      <c r="A31" s="4" t="s">
        <v>370</v>
      </c>
      <c r="B31" s="8" t="n">
        <v>9.1</v>
      </c>
    </row>
    <row r="32" spans="1:2">
      <c r="A32" s="4" t="s">
        <v>375</v>
      </c>
    </row>
    <row r="33" spans="1:2">
      <c r="A33" s="3" t="s">
        <v>366</v>
      </c>
    </row>
    <row r="34" spans="1:2">
      <c r="A34" s="4" t="s">
        <v>367</v>
      </c>
      <c r="B34" s="8" t="n">
        <v>26.3</v>
      </c>
    </row>
    <row r="35" spans="1:2">
      <c r="A35" s="4" t="s">
        <v>368</v>
      </c>
      <c r="B35" s="6" t="n">
        <v>13</v>
      </c>
    </row>
    <row r="36" spans="1:2">
      <c r="A36" s="4" t="s">
        <v>369</v>
      </c>
      <c r="B36" s="8" t="n">
        <v>-12.2</v>
      </c>
    </row>
    <row r="37" spans="1:2">
      <c r="A37" s="4" t="s">
        <v>370</v>
      </c>
      <c r="B37" s="8" t="n">
        <v>27.1</v>
      </c>
    </row>
    <row r="38" spans="1:2">
      <c r="A38" s="4" t="s">
        <v>376</v>
      </c>
    </row>
    <row r="39" spans="1:2">
      <c r="A39" s="3" t="s">
        <v>366</v>
      </c>
    </row>
    <row r="40" spans="1:2">
      <c r="A40" s="4" t="s">
        <v>367</v>
      </c>
      <c r="B40" s="8" t="n">
        <v>0.8</v>
      </c>
    </row>
    <row r="41" spans="1:2">
      <c r="A41" s="4" t="s">
        <v>368</v>
      </c>
      <c r="B41" s="6" t="n">
        <v>0</v>
      </c>
    </row>
    <row r="42" spans="1:2">
      <c r="A42" s="4" t="s">
        <v>369</v>
      </c>
      <c r="B42" s="8" t="n">
        <v>-0.7</v>
      </c>
    </row>
    <row r="43" spans="1:2">
      <c r="A43" s="4" t="s">
        <v>370</v>
      </c>
      <c r="B43" s="8" t="n">
        <v>0.1</v>
      </c>
    </row>
    <row r="44" spans="1:2">
      <c r="A44" s="4" t="s">
        <v>377</v>
      </c>
    </row>
    <row r="45" spans="1:2">
      <c r="A45" s="3" t="s">
        <v>366</v>
      </c>
    </row>
    <row r="46" spans="1:2">
      <c r="A46" s="4" t="s">
        <v>367</v>
      </c>
      <c r="B46" s="8" t="n">
        <v>25.5</v>
      </c>
    </row>
    <row r="47" spans="1:2">
      <c r="A47" s="4" t="s">
        <v>368</v>
      </c>
      <c r="B47" s="6" t="n">
        <v>13</v>
      </c>
    </row>
    <row r="48" spans="1:2">
      <c r="A48" s="4" t="s">
        <v>369</v>
      </c>
      <c r="B48" s="8" t="n">
        <v>-11.5</v>
      </c>
    </row>
    <row r="49" spans="1:2">
      <c r="A49" s="4" t="s">
        <v>370</v>
      </c>
      <c r="B49" s="6" t="n">
        <v>27</v>
      </c>
    </row>
    <row r="50" spans="1:2">
      <c r="A50" s="4" t="s">
        <v>378</v>
      </c>
    </row>
    <row r="51" spans="1:2">
      <c r="A51" s="3" t="s">
        <v>366</v>
      </c>
    </row>
    <row r="52" spans="1:2">
      <c r="A52" s="4" t="s">
        <v>367</v>
      </c>
      <c r="B52" s="8" t="n">
        <v>7.5</v>
      </c>
    </row>
    <row r="53" spans="1:2">
      <c r="A53" s="4" t="s">
        <v>368</v>
      </c>
      <c r="B53" s="8" t="n">
        <v>0.6</v>
      </c>
    </row>
    <row r="54" spans="1:2">
      <c r="A54" s="4" t="s">
        <v>369</v>
      </c>
      <c r="B54" s="8" t="n">
        <v>-5.5</v>
      </c>
    </row>
    <row r="55" spans="1:2">
      <c r="A55" s="4" t="s">
        <v>370</v>
      </c>
      <c r="B55" s="8" t="n">
        <v>2.6</v>
      </c>
    </row>
    <row r="56" spans="1:2">
      <c r="A56" s="4" t="s">
        <v>379</v>
      </c>
    </row>
    <row r="57" spans="1:2">
      <c r="A57" s="3" t="s">
        <v>366</v>
      </c>
    </row>
    <row r="58" spans="1:2">
      <c r="A58" s="4" t="s">
        <v>367</v>
      </c>
      <c r="B58" s="6" t="n">
        <v>4</v>
      </c>
    </row>
    <row r="59" spans="1:2">
      <c r="A59" s="4" t="s">
        <v>368</v>
      </c>
      <c r="B59" s="6" t="n">
        <v>0</v>
      </c>
    </row>
    <row r="60" spans="1:2">
      <c r="A60" s="4" t="s">
        <v>369</v>
      </c>
      <c r="B60" s="8" t="n">
        <v>-2.1</v>
      </c>
    </row>
    <row r="61" spans="1:2">
      <c r="A61" s="4" t="s">
        <v>370</v>
      </c>
      <c r="B61" s="8" t="n">
        <v>1.9</v>
      </c>
    </row>
    <row r="62" spans="1:2">
      <c r="A62" s="4" t="s">
        <v>380</v>
      </c>
    </row>
    <row r="63" spans="1:2">
      <c r="A63" s="3" t="s">
        <v>366</v>
      </c>
    </row>
    <row r="64" spans="1:2">
      <c r="A64" s="4" t="s">
        <v>367</v>
      </c>
      <c r="B64" s="8" t="n">
        <v>3.5</v>
      </c>
    </row>
    <row r="65" spans="1:2">
      <c r="A65" s="4" t="s">
        <v>368</v>
      </c>
      <c r="B65" s="8" t="n">
        <v>0.6</v>
      </c>
    </row>
    <row r="66" spans="1:2">
      <c r="A66" s="4" t="s">
        <v>369</v>
      </c>
      <c r="B66" s="8" t="n">
        <v>-3.4</v>
      </c>
    </row>
    <row r="67" spans="1:2">
      <c r="A67" s="4" t="s">
        <v>370</v>
      </c>
      <c r="B67" s="7" t="n">
        <v>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42"/>
    <col customWidth="1" max="5" min="5" width="22"/>
    <col customWidth="1" max="6" min="6" width="22"/>
  </cols>
  <sheetData>
    <row r="1" spans="1:6">
      <c r="A1" s="1" t="s">
        <v>381</v>
      </c>
      <c r="B1" s="2" t="s">
        <v>382</v>
      </c>
      <c r="C1" s="2" t="s">
        <v>383</v>
      </c>
      <c r="D1" s="2" t="s">
        <v>384</v>
      </c>
      <c r="E1" s="2" t="s">
        <v>385</v>
      </c>
      <c r="F1" s="2" t="s">
        <v>386</v>
      </c>
    </row>
    <row r="2" spans="1:6">
      <c r="A2" s="3" t="s">
        <v>387</v>
      </c>
    </row>
    <row r="3" spans="1:6">
      <c r="A3" s="4" t="s">
        <v>388</v>
      </c>
      <c r="D3" s="6" t="n">
        <v>150</v>
      </c>
      <c r="F3" s="6" t="n">
        <v>150</v>
      </c>
    </row>
    <row r="4" spans="1:6">
      <c r="A4" s="4" t="s">
        <v>389</v>
      </c>
      <c r="C4" s="6" t="n">
        <v>5</v>
      </c>
      <c r="D4" s="6" t="n">
        <v>200</v>
      </c>
      <c r="E4" s="6" t="n">
        <v>7</v>
      </c>
    </row>
    <row r="5" spans="1:6">
      <c r="A5" s="4" t="s">
        <v>390</v>
      </c>
      <c r="B5" s="7" t="n">
        <v>2.9</v>
      </c>
      <c r="C5" s="7" t="n">
        <v>0.9</v>
      </c>
    </row>
    <row r="6" spans="1:6">
      <c r="A6" s="4" t="s">
        <v>391</v>
      </c>
      <c r="D6" s="6" t="n">
        <v>3</v>
      </c>
    </row>
    <row r="7" spans="1:6">
      <c r="A7" s="4" t="s">
        <v>392</v>
      </c>
    </row>
    <row r="8" spans="1:6">
      <c r="A8" s="3" t="s">
        <v>387</v>
      </c>
    </row>
    <row r="9" spans="1:6">
      <c r="A9" s="4" t="s">
        <v>389</v>
      </c>
      <c r="D9" s="6" t="n">
        <v>6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5</v>
      </c>
    </row>
    <row r="2" spans="1:3">
      <c r="A2" s="3" t="s">
        <v>394</v>
      </c>
    </row>
    <row r="3" spans="1:3">
      <c r="A3" s="4" t="s">
        <v>170</v>
      </c>
      <c r="B3" s="7" t="n">
        <v>3218.6</v>
      </c>
      <c r="C3" s="7" t="n">
        <v>3061.5</v>
      </c>
    </row>
    <row r="4" spans="1:3">
      <c r="A4" s="4" t="s">
        <v>395</v>
      </c>
      <c r="B4" s="8" t="n">
        <v>-464.1</v>
      </c>
      <c r="C4" s="8" t="n">
        <v>-209.3</v>
      </c>
    </row>
    <row r="5" spans="1:3">
      <c r="A5" s="4" t="s">
        <v>396</v>
      </c>
      <c r="B5" s="8" t="n">
        <v>2754.5</v>
      </c>
      <c r="C5" s="8" t="n">
        <v>2852.2</v>
      </c>
    </row>
    <row r="6" spans="1:3">
      <c r="A6" s="4" t="s">
        <v>397</v>
      </c>
    </row>
    <row r="7" spans="1:3">
      <c r="A7" s="3" t="s">
        <v>394</v>
      </c>
    </row>
    <row r="8" spans="1:3">
      <c r="A8" s="4" t="s">
        <v>170</v>
      </c>
      <c r="B8" s="8" t="n">
        <v>391.9</v>
      </c>
      <c r="C8" s="8" t="n">
        <v>359.5</v>
      </c>
    </row>
    <row r="9" spans="1:3">
      <c r="A9" s="4" t="s">
        <v>398</v>
      </c>
    </row>
    <row r="10" spans="1:3">
      <c r="A10" s="3" t="s">
        <v>394</v>
      </c>
    </row>
    <row r="11" spans="1:3">
      <c r="A11" s="4" t="s">
        <v>170</v>
      </c>
      <c r="B11" s="8" t="n">
        <v>472.6</v>
      </c>
      <c r="C11" s="8" t="n">
        <v>476.8</v>
      </c>
    </row>
    <row r="12" spans="1:3">
      <c r="A12" s="4" t="s">
        <v>399</v>
      </c>
    </row>
    <row r="13" spans="1:3">
      <c r="A13" s="3" t="s">
        <v>394</v>
      </c>
    </row>
    <row r="14" spans="1:3">
      <c r="A14" s="4" t="s">
        <v>170</v>
      </c>
      <c r="B14" s="8" t="n">
        <v>1489.1</v>
      </c>
      <c r="C14" s="8" t="n">
        <v>1440.5</v>
      </c>
    </row>
    <row r="15" spans="1:3">
      <c r="A15" s="4" t="s">
        <v>400</v>
      </c>
    </row>
    <row r="16" spans="1:3">
      <c r="A16" s="3" t="s">
        <v>394</v>
      </c>
    </row>
    <row r="17" spans="1:3">
      <c r="A17" s="4" t="s">
        <v>170</v>
      </c>
      <c r="B17" s="8" t="n">
        <v>356.7</v>
      </c>
      <c r="C17" s="8" t="n">
        <v>325.9</v>
      </c>
    </row>
    <row r="18" spans="1:3">
      <c r="A18" s="4" t="s">
        <v>401</v>
      </c>
    </row>
    <row r="19" spans="1:3">
      <c r="A19" s="3" t="s">
        <v>394</v>
      </c>
    </row>
    <row r="20" spans="1:3">
      <c r="A20" s="4" t="s">
        <v>170</v>
      </c>
      <c r="B20" s="8" t="n">
        <v>84.2</v>
      </c>
      <c r="C20" s="8" t="n">
        <v>79.5</v>
      </c>
    </row>
    <row r="21" spans="1:3">
      <c r="A21" s="4" t="s">
        <v>402</v>
      </c>
    </row>
    <row r="22" spans="1:3">
      <c r="A22" s="3" t="s">
        <v>394</v>
      </c>
    </row>
    <row r="23" spans="1:3">
      <c r="A23" s="4" t="s">
        <v>170</v>
      </c>
      <c r="B23" s="7" t="n">
        <v>424.1</v>
      </c>
      <c r="C23" s="7" t="n">
        <v>37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3</v>
      </c>
      <c r="B1" s="2" t="s">
        <v>73</v>
      </c>
      <c r="D1" s="2" t="s">
        <v>1</v>
      </c>
    </row>
    <row r="2" spans="1:6">
      <c r="B2" s="2" t="s">
        <v>2</v>
      </c>
      <c r="C2" s="2" t="s">
        <v>74</v>
      </c>
      <c r="D2" s="2" t="s">
        <v>2</v>
      </c>
      <c r="E2" s="2" t="s">
        <v>74</v>
      </c>
      <c r="F2" s="2" t="s">
        <v>25</v>
      </c>
    </row>
    <row r="3" spans="1:6">
      <c r="A3" s="3" t="s">
        <v>394</v>
      </c>
    </row>
    <row r="4" spans="1:6">
      <c r="A4" s="4" t="s">
        <v>404</v>
      </c>
      <c r="B4" s="10" t="n">
        <v>116</v>
      </c>
      <c r="C4" s="7" t="n">
        <v>26.5</v>
      </c>
      <c r="D4" s="7" t="n">
        <v>235.5</v>
      </c>
      <c r="E4" s="7" t="n">
        <v>42.3</v>
      </c>
    </row>
    <row r="5" spans="1:6">
      <c r="A5" s="4" t="s">
        <v>405</v>
      </c>
      <c r="B5" s="8" t="n">
        <v>2754.5</v>
      </c>
      <c r="D5" s="8" t="n">
        <v>2754.5</v>
      </c>
      <c r="F5" s="7" t="n">
        <v>2852.2</v>
      </c>
    </row>
    <row r="6" spans="1:6">
      <c r="A6" s="4" t="s">
        <v>406</v>
      </c>
    </row>
    <row r="7" spans="1:6">
      <c r="A7" s="3" t="s">
        <v>394</v>
      </c>
    </row>
    <row r="8" spans="1:6">
      <c r="A8" s="4" t="s">
        <v>405</v>
      </c>
      <c r="B8" s="7" t="n">
        <v>125.3</v>
      </c>
      <c r="D8" s="7" t="n">
        <v>125.3</v>
      </c>
      <c r="F8" s="7" t="n">
        <v>12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1948.1</v>
      </c>
      <c r="C3" s="10" t="n">
        <v>2101</v>
      </c>
    </row>
    <row r="4" spans="1:3">
      <c r="A4" s="4" t="s">
        <v>410</v>
      </c>
      <c r="B4" s="8" t="n">
        <v>310.6</v>
      </c>
      <c r="C4" s="8" t="n">
        <v>224.5</v>
      </c>
    </row>
    <row r="5" spans="1:3">
      <c r="A5" s="4" t="s">
        <v>411</v>
      </c>
    </row>
    <row r="6" spans="1:3">
      <c r="A6" s="3" t="s">
        <v>408</v>
      </c>
    </row>
    <row r="7" spans="1:3">
      <c r="A7" s="4" t="s">
        <v>409</v>
      </c>
      <c r="B7" s="8" t="n">
        <v>1867.4</v>
      </c>
      <c r="C7" s="6" t="n">
        <v>2017</v>
      </c>
    </row>
    <row r="8" spans="1:3">
      <c r="A8" s="4" t="s">
        <v>410</v>
      </c>
      <c r="B8" s="8" t="n">
        <v>251.1</v>
      </c>
      <c r="C8" s="8" t="n">
        <v>174.4</v>
      </c>
    </row>
    <row r="9" spans="1:3">
      <c r="A9" s="4" t="s">
        <v>412</v>
      </c>
    </row>
    <row r="10" spans="1:3">
      <c r="A10" s="3" t="s">
        <v>408</v>
      </c>
    </row>
    <row r="11" spans="1:3">
      <c r="A11" s="4" t="s">
        <v>409</v>
      </c>
      <c r="B11" s="8" t="n">
        <v>50.2</v>
      </c>
      <c r="C11" s="6" t="n">
        <v>51</v>
      </c>
    </row>
    <row r="12" spans="1:3">
      <c r="A12" s="4" t="s">
        <v>410</v>
      </c>
      <c r="B12" s="8" t="n">
        <v>36.5</v>
      </c>
      <c r="C12" s="8" t="n">
        <v>29.1</v>
      </c>
    </row>
    <row r="13" spans="1:3">
      <c r="A13" s="4" t="s">
        <v>413</v>
      </c>
    </row>
    <row r="14" spans="1:3">
      <c r="A14" s="3" t="s">
        <v>408</v>
      </c>
    </row>
    <row r="15" spans="1:3">
      <c r="A15" s="4" t="s">
        <v>409</v>
      </c>
      <c r="B15" s="8" t="n">
        <v>16.2</v>
      </c>
      <c r="C15" s="8" t="n">
        <v>18.7</v>
      </c>
    </row>
    <row r="16" spans="1:3">
      <c r="A16" s="4" t="s">
        <v>410</v>
      </c>
      <c r="B16" s="8" t="n">
        <v>8.800000000000001</v>
      </c>
      <c r="C16" s="8" t="n">
        <v>6.8</v>
      </c>
    </row>
    <row r="17" spans="1:3">
      <c r="A17" s="4" t="s">
        <v>414</v>
      </c>
    </row>
    <row r="18" spans="1:3">
      <c r="A18" s="3" t="s">
        <v>408</v>
      </c>
    </row>
    <row r="19" spans="1:3">
      <c r="A19" s="4" t="s">
        <v>409</v>
      </c>
      <c r="B19" s="8" t="n">
        <v>12.1</v>
      </c>
      <c r="C19" s="8" t="n">
        <v>12.1</v>
      </c>
    </row>
    <row r="20" spans="1:3">
      <c r="A20" s="4" t="s">
        <v>410</v>
      </c>
      <c r="B20" s="8" t="n">
        <v>12.1</v>
      </c>
      <c r="C20" s="8" t="n">
        <v>12.1</v>
      </c>
    </row>
    <row r="21" spans="1:3">
      <c r="A21" s="4" t="s">
        <v>415</v>
      </c>
    </row>
    <row r="22" spans="1:3">
      <c r="A22" s="3" t="s">
        <v>408</v>
      </c>
    </row>
    <row r="23" spans="1:3">
      <c r="A23" s="4" t="s">
        <v>409</v>
      </c>
      <c r="B23" s="8" t="n">
        <v>2.2</v>
      </c>
      <c r="C23" s="8" t="n">
        <v>2.2</v>
      </c>
    </row>
    <row r="24" spans="1:3">
      <c r="A24" s="4" t="s">
        <v>410</v>
      </c>
      <c r="B24" s="7" t="n">
        <v>2.1</v>
      </c>
      <c r="C24" s="7" t="n">
        <v>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9"/>
    <col customWidth="1" max="2" min="2" width="26"/>
  </cols>
  <sheetData>
    <row r="1" spans="1:2">
      <c r="A1" s="1" t="s">
        <v>416</v>
      </c>
      <c r="B1" s="2" t="s">
        <v>1</v>
      </c>
    </row>
    <row r="2" spans="1:2">
      <c r="B2" s="2" t="s">
        <v>2</v>
      </c>
    </row>
    <row r="3" spans="1:2">
      <c r="A3" s="4" t="s">
        <v>417</v>
      </c>
    </row>
    <row r="4" spans="1:2">
      <c r="A4" s="3" t="s">
        <v>408</v>
      </c>
    </row>
    <row r="5" spans="1:2">
      <c r="A5" s="4" t="s">
        <v>418</v>
      </c>
      <c r="B5" s="4" t="s">
        <v>419</v>
      </c>
    </row>
    <row r="6" spans="1:2">
      <c r="A6" s="4" t="s">
        <v>420</v>
      </c>
    </row>
    <row r="7" spans="1:2">
      <c r="A7" s="3" t="s">
        <v>408</v>
      </c>
    </row>
    <row r="8" spans="1:2">
      <c r="A8" s="4" t="s">
        <v>418</v>
      </c>
      <c r="B8" s="4" t="s">
        <v>421</v>
      </c>
    </row>
    <row r="9" spans="1:2">
      <c r="A9" s="4" t="s">
        <v>422</v>
      </c>
    </row>
    <row r="10" spans="1:2">
      <c r="A10" s="3" t="s">
        <v>408</v>
      </c>
    </row>
    <row r="11" spans="1:2">
      <c r="A11" s="4" t="s">
        <v>423</v>
      </c>
      <c r="B11" s="4" t="s">
        <v>424</v>
      </c>
    </row>
    <row r="12" spans="1:2">
      <c r="A12" s="4" t="s">
        <v>425</v>
      </c>
    </row>
    <row r="13" spans="1:2">
      <c r="A13" s="3" t="s">
        <v>408</v>
      </c>
    </row>
    <row r="14" spans="1:2">
      <c r="A14" s="4" t="s">
        <v>418</v>
      </c>
      <c r="B14" s="4" t="s">
        <v>426</v>
      </c>
    </row>
    <row r="15" spans="1:2">
      <c r="A15" s="4" t="s">
        <v>427</v>
      </c>
    </row>
    <row r="16" spans="1:2">
      <c r="A16" s="3" t="s">
        <v>408</v>
      </c>
    </row>
    <row r="17" spans="1:2">
      <c r="A17" s="4" t="s">
        <v>418</v>
      </c>
      <c r="B17" s="4" t="s">
        <v>428</v>
      </c>
    </row>
    <row r="18" spans="1:2">
      <c r="A18" s="4" t="s">
        <v>429</v>
      </c>
    </row>
    <row r="19" spans="1:2">
      <c r="A19" s="3" t="s">
        <v>408</v>
      </c>
    </row>
    <row r="20" spans="1:2">
      <c r="A20" s="4" t="s">
        <v>423</v>
      </c>
      <c r="B20" s="4" t="s">
        <v>430</v>
      </c>
    </row>
    <row r="21" spans="1:2">
      <c r="A21" s="4" t="s">
        <v>431</v>
      </c>
    </row>
    <row r="22" spans="1:2">
      <c r="A22" s="3" t="s">
        <v>408</v>
      </c>
    </row>
    <row r="23" spans="1:2">
      <c r="A23" s="4" t="s">
        <v>423</v>
      </c>
      <c r="B23" s="4" t="s">
        <v>432</v>
      </c>
    </row>
    <row r="24" spans="1:2">
      <c r="A24" s="4" t="s">
        <v>433</v>
      </c>
    </row>
    <row r="25" spans="1:2">
      <c r="A25" s="3" t="s">
        <v>408</v>
      </c>
    </row>
    <row r="26" spans="1:2">
      <c r="A26" s="4" t="s">
        <v>418</v>
      </c>
      <c r="B26" s="4" t="s">
        <v>419</v>
      </c>
    </row>
    <row r="27" spans="1:2">
      <c r="A27" s="4" t="s">
        <v>434</v>
      </c>
    </row>
    <row r="28" spans="1:2">
      <c r="A28" s="3" t="s">
        <v>408</v>
      </c>
    </row>
    <row r="29" spans="1:2">
      <c r="A29" s="4" t="s">
        <v>418</v>
      </c>
      <c r="B29" s="4" t="s">
        <v>435</v>
      </c>
    </row>
    <row r="30" spans="1:2">
      <c r="A30" s="4" t="s">
        <v>436</v>
      </c>
    </row>
    <row r="31" spans="1:2">
      <c r="A31" s="3" t="s">
        <v>408</v>
      </c>
    </row>
    <row r="32" spans="1:2">
      <c r="A32" s="4" t="s">
        <v>423</v>
      </c>
      <c r="B32"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38</v>
      </c>
      <c r="B1" s="2" t="s">
        <v>73</v>
      </c>
      <c r="D1" s="2" t="s">
        <v>1</v>
      </c>
    </row>
    <row r="2" spans="1:5">
      <c r="B2" s="2" t="s">
        <v>2</v>
      </c>
      <c r="C2" s="2" t="s">
        <v>74</v>
      </c>
      <c r="D2" s="2" t="s">
        <v>2</v>
      </c>
      <c r="E2" s="2" t="s">
        <v>74</v>
      </c>
    </row>
    <row r="3" spans="1:5">
      <c r="A3" s="3" t="s">
        <v>174</v>
      </c>
    </row>
    <row r="4" spans="1:5">
      <c r="A4" s="4" t="s">
        <v>80</v>
      </c>
      <c r="B4" s="7" t="n">
        <v>44.1</v>
      </c>
      <c r="C4" s="7" t="n">
        <v>29.6</v>
      </c>
      <c r="D4" s="7" t="n">
        <v>86.09999999999999</v>
      </c>
      <c r="E4" s="7" t="n">
        <v>4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88</v>
      </c>
      <c r="B4" s="7" t="n">
        <v>50.4</v>
      </c>
      <c r="C4" s="7" t="n">
        <v>-78.8</v>
      </c>
      <c r="D4" s="7" t="n">
        <v>31.1</v>
      </c>
      <c r="E4" s="7" t="n">
        <v>-93.2</v>
      </c>
    </row>
    <row r="5" spans="1:5">
      <c r="A5" s="4" t="s">
        <v>100</v>
      </c>
      <c r="B5" s="8" t="n">
        <v>-3.8</v>
      </c>
      <c r="C5" s="8" t="n">
        <v>4.4</v>
      </c>
      <c r="D5" s="6" t="n">
        <v>-7</v>
      </c>
      <c r="E5" s="8" t="n">
        <v>4.4</v>
      </c>
    </row>
    <row r="6" spans="1:5">
      <c r="A6" s="4" t="s">
        <v>90</v>
      </c>
      <c r="B6" s="8" t="n">
        <v>46.6</v>
      </c>
      <c r="C6" s="8" t="n">
        <v>-74.40000000000001</v>
      </c>
      <c r="D6" s="8" t="n">
        <v>24.1</v>
      </c>
      <c r="E6" s="8" t="n">
        <v>-88.8</v>
      </c>
    </row>
    <row r="7" spans="1:5">
      <c r="A7" s="3" t="s">
        <v>101</v>
      </c>
    </row>
    <row r="8" spans="1:5">
      <c r="A8" s="4" t="s">
        <v>102</v>
      </c>
      <c r="B8" s="8" t="n">
        <v>-85.59999999999999</v>
      </c>
      <c r="C8" s="8" t="n">
        <v>5.7</v>
      </c>
      <c r="D8" s="8" t="n">
        <v>-33.5</v>
      </c>
      <c r="E8" s="8" t="n">
        <v>5.7</v>
      </c>
    </row>
    <row r="9" spans="1:5">
      <c r="A9" s="4" t="s">
        <v>103</v>
      </c>
      <c r="B9" s="8" t="n">
        <v>21.8</v>
      </c>
      <c r="C9" s="6" t="n">
        <v>-32</v>
      </c>
      <c r="D9" s="8" t="n">
        <v>3.4</v>
      </c>
      <c r="E9" s="6" t="n">
        <v>-32</v>
      </c>
    </row>
    <row r="10" spans="1:5">
      <c r="A10" s="4" t="s">
        <v>104</v>
      </c>
      <c r="B10" s="6" t="n">
        <v>0</v>
      </c>
      <c r="C10" s="8" t="n">
        <v>11.5</v>
      </c>
      <c r="D10" s="6" t="n">
        <v>0</v>
      </c>
      <c r="E10" s="8" t="n">
        <v>11.5</v>
      </c>
    </row>
    <row r="11" spans="1:5">
      <c r="A11" s="4" t="s">
        <v>105</v>
      </c>
      <c r="B11" s="8" t="n">
        <v>-63.8</v>
      </c>
      <c r="C11" s="8" t="n">
        <v>-14.8</v>
      </c>
      <c r="D11" s="8" t="n">
        <v>-30.1</v>
      </c>
      <c r="E11" s="8" t="n">
        <v>-14.8</v>
      </c>
    </row>
    <row r="12" spans="1:5">
      <c r="A12" s="4" t="s">
        <v>106</v>
      </c>
      <c r="B12" s="8" t="n">
        <v>10.6</v>
      </c>
      <c r="C12" s="8" t="n">
        <v>-5.2</v>
      </c>
      <c r="D12" s="8" t="n">
        <v>1.9</v>
      </c>
      <c r="E12" s="8" t="n">
        <v>-5.2</v>
      </c>
    </row>
    <row r="13" spans="1:5">
      <c r="A13" s="4" t="s">
        <v>107</v>
      </c>
      <c r="B13" s="8" t="n">
        <v>-53.2</v>
      </c>
      <c r="C13" s="6" t="n">
        <v>-20</v>
      </c>
      <c r="D13" s="8" t="n">
        <v>-28.2</v>
      </c>
      <c r="E13" s="6" t="n">
        <v>-20</v>
      </c>
    </row>
    <row r="14" spans="1:5">
      <c r="A14" s="4" t="s">
        <v>108</v>
      </c>
      <c r="B14" s="8" t="n">
        <v>-13.4</v>
      </c>
      <c r="C14" s="8" t="n">
        <v>-93.59999999999999</v>
      </c>
      <c r="D14" s="6" t="n">
        <v>1</v>
      </c>
      <c r="E14" s="6" t="n">
        <v>-108</v>
      </c>
    </row>
    <row r="15" spans="1:5">
      <c r="A15" s="4" t="s">
        <v>109</v>
      </c>
      <c r="B15" s="8" t="n">
        <v>6.8</v>
      </c>
      <c r="C15" s="8" t="n">
        <v>-0.8</v>
      </c>
      <c r="D15" s="8" t="n">
        <v>-5.1</v>
      </c>
      <c r="E15" s="8" t="n">
        <v>-0.8</v>
      </c>
    </row>
    <row r="16" spans="1:5">
      <c r="A16" s="4" t="s">
        <v>110</v>
      </c>
      <c r="B16" s="7" t="n">
        <v>-6.6</v>
      </c>
      <c r="C16" s="7" t="n">
        <v>-94.40000000000001</v>
      </c>
      <c r="D16" s="7" t="n">
        <v>-4.1</v>
      </c>
      <c r="E16" s="7" t="n">
        <v>-10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21"/>
  </cols>
  <sheetData>
    <row r="1" spans="1:2">
      <c r="A1" s="1" t="s">
        <v>439</v>
      </c>
      <c r="B1" s="2" t="s">
        <v>1</v>
      </c>
    </row>
    <row r="2" spans="1:2">
      <c r="B2" s="2" t="s">
        <v>321</v>
      </c>
    </row>
    <row r="3" spans="1:2">
      <c r="A3" s="3" t="s">
        <v>440</v>
      </c>
    </row>
    <row r="4" spans="1:2">
      <c r="A4" s="4" t="s">
        <v>441</v>
      </c>
      <c r="B4" s="7" t="n">
        <v>4610.6</v>
      </c>
    </row>
    <row r="5" spans="1:2">
      <c r="A5" s="4" t="s">
        <v>442</v>
      </c>
      <c r="B5" s="8" t="n">
        <v>220.1</v>
      </c>
    </row>
    <row r="6" spans="1:2">
      <c r="A6" s="4" t="s">
        <v>443</v>
      </c>
      <c r="B6" s="8" t="n">
        <v>6.8</v>
      </c>
    </row>
    <row r="7" spans="1:2">
      <c r="A7" s="4" t="s">
        <v>444</v>
      </c>
      <c r="B7" s="8" t="n">
        <v>-19.3</v>
      </c>
    </row>
    <row r="8" spans="1:2">
      <c r="A8" s="4" t="s">
        <v>445</v>
      </c>
      <c r="B8" s="8" t="n">
        <v>-86.2</v>
      </c>
    </row>
    <row r="9" spans="1:2">
      <c r="A9" s="4" t="s">
        <v>446</v>
      </c>
      <c r="B9" s="6" t="n">
        <v>4732</v>
      </c>
    </row>
    <row r="10" spans="1:2">
      <c r="A10" s="4" t="s">
        <v>371</v>
      </c>
    </row>
    <row r="11" spans="1:2">
      <c r="A11" s="3" t="s">
        <v>440</v>
      </c>
    </row>
    <row r="12" spans="1:2">
      <c r="A12" s="4" t="s">
        <v>441</v>
      </c>
      <c r="B12" s="8" t="n">
        <v>2504.7</v>
      </c>
    </row>
    <row r="13" spans="1:2">
      <c r="A13" s="4" t="s">
        <v>442</v>
      </c>
      <c r="B13" s="8" t="n">
        <v>157.9</v>
      </c>
    </row>
    <row r="14" spans="1:2">
      <c r="A14" s="4" t="s">
        <v>443</v>
      </c>
      <c r="B14" s="8" t="n">
        <v>28.1</v>
      </c>
    </row>
    <row r="15" spans="1:2">
      <c r="A15" s="4" t="s">
        <v>444</v>
      </c>
      <c r="B15" s="8" t="n">
        <v>1.1</v>
      </c>
    </row>
    <row r="16" spans="1:2">
      <c r="A16" s="4" t="s">
        <v>445</v>
      </c>
      <c r="B16" s="8" t="n">
        <v>-61.3</v>
      </c>
    </row>
    <row r="17" spans="1:2">
      <c r="A17" s="4" t="s">
        <v>446</v>
      </c>
      <c r="B17" s="8" t="n">
        <v>2630.5</v>
      </c>
    </row>
    <row r="18" spans="1:2">
      <c r="A18" s="4" t="s">
        <v>375</v>
      </c>
    </row>
    <row r="19" spans="1:2">
      <c r="A19" s="3" t="s">
        <v>440</v>
      </c>
    </row>
    <row r="20" spans="1:2">
      <c r="A20" s="4" t="s">
        <v>441</v>
      </c>
      <c r="B20" s="8" t="n">
        <v>2105.9</v>
      </c>
    </row>
    <row r="21" spans="1:2">
      <c r="A21" s="4" t="s">
        <v>442</v>
      </c>
      <c r="B21" s="8" t="n">
        <v>62.2</v>
      </c>
    </row>
    <row r="22" spans="1:2">
      <c r="A22" s="4" t="s">
        <v>443</v>
      </c>
      <c r="B22" s="8" t="n">
        <v>-21.3</v>
      </c>
    </row>
    <row r="23" spans="1:2">
      <c r="A23" s="4" t="s">
        <v>444</v>
      </c>
      <c r="B23" s="8" t="n">
        <v>-20.4</v>
      </c>
    </row>
    <row r="24" spans="1:2">
      <c r="A24" s="4" t="s">
        <v>445</v>
      </c>
      <c r="B24" s="8" t="n">
        <v>-24.9</v>
      </c>
    </row>
    <row r="25" spans="1:2">
      <c r="A25" s="4" t="s">
        <v>446</v>
      </c>
      <c r="B25" s="7" t="n">
        <v>210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73</v>
      </c>
      <c r="D1" s="2" t="s">
        <v>1</v>
      </c>
    </row>
    <row r="2" spans="1:5">
      <c r="B2" s="2" t="s">
        <v>2</v>
      </c>
      <c r="C2" s="2" t="s">
        <v>74</v>
      </c>
      <c r="D2" s="2" t="s">
        <v>2</v>
      </c>
      <c r="E2" s="2" t="s">
        <v>74</v>
      </c>
    </row>
    <row r="3" spans="1:5">
      <c r="A3" s="3" t="s">
        <v>448</v>
      </c>
    </row>
    <row r="4" spans="1:5">
      <c r="A4" s="4" t="s">
        <v>449</v>
      </c>
      <c r="B4" s="7" t="n">
        <v>8.6</v>
      </c>
      <c r="C4" s="7" t="n">
        <v>23.1</v>
      </c>
      <c r="D4" s="7" t="n">
        <v>20.5</v>
      </c>
      <c r="E4" s="7" t="n">
        <v>25.4</v>
      </c>
    </row>
    <row r="5" spans="1:5">
      <c r="A5" s="4" t="s">
        <v>450</v>
      </c>
    </row>
    <row r="6" spans="1:5">
      <c r="A6" s="3" t="s">
        <v>448</v>
      </c>
    </row>
    <row r="7" spans="1:5">
      <c r="A7" s="4" t="s">
        <v>449</v>
      </c>
      <c r="B7" s="8" t="n">
        <v>0.3</v>
      </c>
      <c r="C7" s="8" t="n">
        <v>0.8</v>
      </c>
      <c r="D7" s="8" t="n">
        <v>0.7</v>
      </c>
      <c r="E7" s="8" t="n">
        <v>1.3</v>
      </c>
    </row>
    <row r="8" spans="1:5">
      <c r="A8" s="4" t="s">
        <v>451</v>
      </c>
    </row>
    <row r="9" spans="1:5">
      <c r="A9" s="3" t="s">
        <v>448</v>
      </c>
    </row>
    <row r="10" spans="1:5">
      <c r="A10" s="4" t="s">
        <v>449</v>
      </c>
      <c r="B10" s="8" t="n">
        <v>-0.4</v>
      </c>
      <c r="C10" s="6" t="n">
        <v>0</v>
      </c>
      <c r="D10" s="6" t="n">
        <v>0</v>
      </c>
      <c r="E10" s="6" t="n">
        <v>0</v>
      </c>
    </row>
    <row r="11" spans="1:5">
      <c r="A11" s="4" t="s">
        <v>452</v>
      </c>
    </row>
    <row r="12" spans="1:5">
      <c r="A12" s="3" t="s">
        <v>448</v>
      </c>
    </row>
    <row r="13" spans="1:5">
      <c r="A13" s="4" t="s">
        <v>449</v>
      </c>
      <c r="B13" s="8" t="n">
        <v>2.8</v>
      </c>
      <c r="C13" s="6" t="n">
        <v>1</v>
      </c>
      <c r="D13" s="8" t="n">
        <v>7.5</v>
      </c>
      <c r="E13" s="8" t="n">
        <v>2.2</v>
      </c>
    </row>
    <row r="14" spans="1:5">
      <c r="A14" s="4" t="s">
        <v>453</v>
      </c>
    </row>
    <row r="15" spans="1:5">
      <c r="A15" s="3" t="s">
        <v>448</v>
      </c>
    </row>
    <row r="16" spans="1:5">
      <c r="A16" s="4" t="s">
        <v>449</v>
      </c>
      <c r="B16" s="8" t="n">
        <v>2.5</v>
      </c>
      <c r="C16" s="8" t="n">
        <v>12.8</v>
      </c>
      <c r="D16" s="8" t="n">
        <v>4.1</v>
      </c>
      <c r="E16" s="8" t="n">
        <v>13.4</v>
      </c>
    </row>
    <row r="17" spans="1:5">
      <c r="A17" s="4" t="s">
        <v>454</v>
      </c>
    </row>
    <row r="18" spans="1:5">
      <c r="A18" s="3" t="s">
        <v>448</v>
      </c>
    </row>
    <row r="19" spans="1:5">
      <c r="A19" s="4" t="s">
        <v>449</v>
      </c>
      <c r="B19" s="8" t="n">
        <v>3.4</v>
      </c>
      <c r="C19" s="6" t="n">
        <v>0</v>
      </c>
      <c r="D19" s="8" t="n">
        <v>8.199999999999999</v>
      </c>
      <c r="E19" s="6" t="n">
        <v>0</v>
      </c>
    </row>
    <row r="20" spans="1:5">
      <c r="A20" s="4" t="s">
        <v>455</v>
      </c>
    </row>
    <row r="21" spans="1:5">
      <c r="A21" s="3" t="s">
        <v>448</v>
      </c>
    </row>
    <row r="22" spans="1:5">
      <c r="A22" s="4" t="s">
        <v>449</v>
      </c>
      <c r="B22" s="10" t="n">
        <v>0</v>
      </c>
      <c r="C22" s="7" t="n">
        <v>8.5</v>
      </c>
      <c r="D22" s="10" t="n">
        <v>0</v>
      </c>
      <c r="E22" s="7" t="n">
        <v>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456</v>
      </c>
      <c r="B1" s="2" t="s">
        <v>457</v>
      </c>
      <c r="C1" s="2" t="s">
        <v>457</v>
      </c>
    </row>
    <row r="2" spans="1:3">
      <c r="A2" s="4" t="s">
        <v>453</v>
      </c>
    </row>
    <row r="3" spans="1:3">
      <c r="A3" s="3" t="s">
        <v>448</v>
      </c>
    </row>
    <row r="4" spans="1:3">
      <c r="A4" s="4" t="s">
        <v>458</v>
      </c>
      <c r="B4" s="6" t="n">
        <v>338164</v>
      </c>
    </row>
    <row r="5" spans="1:3">
      <c r="A5" s="4" t="s">
        <v>459</v>
      </c>
      <c r="B5" s="11" t="n">
        <v>26.26</v>
      </c>
    </row>
    <row r="6" spans="1:3">
      <c r="A6" s="4" t="s">
        <v>460</v>
      </c>
      <c r="B6" s="4" t="s">
        <v>461</v>
      </c>
    </row>
    <row r="7" spans="1:3">
      <c r="A7" s="4" t="s">
        <v>462</v>
      </c>
    </row>
    <row r="8" spans="1:3">
      <c r="A8" s="3" t="s">
        <v>448</v>
      </c>
    </row>
    <row r="9" spans="1:3">
      <c r="A9" s="4" t="s">
        <v>463</v>
      </c>
      <c r="B9" s="10" t="n">
        <v>31</v>
      </c>
      <c r="C9" s="10" t="n">
        <v>31</v>
      </c>
    </row>
    <row r="10" spans="1:3">
      <c r="A10" s="4" t="s">
        <v>452</v>
      </c>
    </row>
    <row r="11" spans="1:3">
      <c r="A11" s="3" t="s">
        <v>448</v>
      </c>
    </row>
    <row r="12" spans="1:3">
      <c r="A12" s="4" t="s">
        <v>464</v>
      </c>
      <c r="C12" s="4" t="s">
        <v>461</v>
      </c>
    </row>
    <row r="13" spans="1:3">
      <c r="A13" s="4" t="s">
        <v>454</v>
      </c>
    </row>
    <row r="14" spans="1:3">
      <c r="A14" s="3" t="s">
        <v>448</v>
      </c>
    </row>
    <row r="15" spans="1:3">
      <c r="A15" s="4" t="s">
        <v>459</v>
      </c>
      <c r="C15" s="11" t="n">
        <v>22.92</v>
      </c>
    </row>
    <row r="16" spans="1:3">
      <c r="A16" s="4" t="s">
        <v>460</v>
      </c>
      <c r="C16" s="4" t="s">
        <v>465</v>
      </c>
    </row>
    <row r="17" spans="1:3">
      <c r="A17" s="4" t="s">
        <v>463</v>
      </c>
      <c r="B17" s="7" t="n">
        <v>57.1</v>
      </c>
      <c r="C17" s="7" t="n">
        <v>57.1</v>
      </c>
    </row>
    <row r="18" spans="1:3">
      <c r="A18" s="4" t="s">
        <v>464</v>
      </c>
      <c r="C18" s="4" t="s">
        <v>428</v>
      </c>
    </row>
    <row r="19" spans="1:3">
      <c r="A19" s="4" t="s">
        <v>466</v>
      </c>
      <c r="C19" s="4" t="s">
        <v>467</v>
      </c>
    </row>
    <row r="20" spans="1:3">
      <c r="A20" s="4" t="s">
        <v>468</v>
      </c>
      <c r="B20" s="6" t="n">
        <v>2486912</v>
      </c>
      <c r="C20" s="6" t="n">
        <v>2486912</v>
      </c>
    </row>
    <row r="21" spans="1:3">
      <c r="A21" s="4" t="s">
        <v>469</v>
      </c>
      <c r="B21" s="7" t="n">
        <v>8.199999999999999</v>
      </c>
      <c r="C21" s="7" t="n">
        <v>8.199999999999999</v>
      </c>
    </row>
    <row r="22" spans="1:3">
      <c r="A22" s="4" t="s">
        <v>470</v>
      </c>
      <c r="B22" s="11" t="n">
        <v>26.26</v>
      </c>
      <c r="C22" s="11" t="n">
        <v>26.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71</v>
      </c>
      <c r="B1" s="2" t="s">
        <v>73</v>
      </c>
      <c r="D1" s="2" t="s">
        <v>1</v>
      </c>
    </row>
    <row r="2" spans="1:5">
      <c r="B2" s="2" t="s">
        <v>2</v>
      </c>
      <c r="C2" s="2" t="s">
        <v>74</v>
      </c>
      <c r="D2" s="2" t="s">
        <v>2</v>
      </c>
      <c r="E2" s="2" t="s">
        <v>74</v>
      </c>
    </row>
    <row r="3" spans="1:5">
      <c r="A3" s="3" t="s">
        <v>181</v>
      </c>
    </row>
    <row r="4" spans="1:5">
      <c r="A4" s="4" t="s">
        <v>87</v>
      </c>
      <c r="B4" s="10" t="n">
        <v>33</v>
      </c>
      <c r="C4" s="7" t="n">
        <v>-9.5</v>
      </c>
      <c r="D4" s="7" t="n">
        <v>17.3</v>
      </c>
      <c r="E4" s="7" t="n">
        <v>-23.2</v>
      </c>
    </row>
    <row r="5" spans="1:5">
      <c r="A5" s="4" t="s">
        <v>472</v>
      </c>
      <c r="B5" s="4" t="s">
        <v>473</v>
      </c>
      <c r="C5" s="4" t="s">
        <v>474</v>
      </c>
      <c r="D5" s="4" t="s">
        <v>475</v>
      </c>
      <c r="E5" s="4" t="s">
        <v>476</v>
      </c>
    </row>
    <row r="6" spans="1:5">
      <c r="A6" s="4" t="s">
        <v>477</v>
      </c>
      <c r="B6" s="4" t="s">
        <v>478</v>
      </c>
      <c r="C6" s="4" t="s">
        <v>478</v>
      </c>
      <c r="D6" s="4" t="s">
        <v>478</v>
      </c>
      <c r="E6" s="4" t="s">
        <v>478</v>
      </c>
    </row>
    <row r="7" spans="1:5">
      <c r="A7" s="4" t="s">
        <v>479</v>
      </c>
      <c r="B7" s="7" t="n">
        <v>71.59999999999999</v>
      </c>
      <c r="D7" s="7" t="n">
        <v>71.599999999999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4" t="s">
        <v>483</v>
      </c>
    </row>
    <row r="4" spans="1:3">
      <c r="A4" s="4" t="s">
        <v>484</v>
      </c>
      <c r="B4" s="8" t="n">
        <v>6.6</v>
      </c>
      <c r="C4" s="7" t="n">
        <v>0.2</v>
      </c>
    </row>
    <row r="5" spans="1:3">
      <c r="A5" s="4" t="s">
        <v>485</v>
      </c>
      <c r="B5" s="8" t="n">
        <v>-19.3</v>
      </c>
      <c r="C5" s="6" t="n">
        <v>-9</v>
      </c>
    </row>
    <row r="6" spans="1:3">
      <c r="A6" s="4" t="s">
        <v>486</v>
      </c>
    </row>
    <row r="7" spans="1:3">
      <c r="A7" s="3" t="s">
        <v>481</v>
      </c>
    </row>
    <row r="8" spans="1:3">
      <c r="A8" s="4" t="s">
        <v>482</v>
      </c>
      <c r="B8" s="8" t="n">
        <v>730.9</v>
      </c>
      <c r="C8" s="8" t="n">
        <v>730.9</v>
      </c>
    </row>
    <row r="9" spans="1:3">
      <c r="A9" s="4" t="s">
        <v>487</v>
      </c>
    </row>
    <row r="10" spans="1:3">
      <c r="A10" s="3" t="s">
        <v>481</v>
      </c>
    </row>
    <row r="11" spans="1:3">
      <c r="A11" s="4" t="s">
        <v>484</v>
      </c>
      <c r="B11" s="8" t="n">
        <v>3.9</v>
      </c>
      <c r="C11" s="8" t="n">
        <v>0.2</v>
      </c>
    </row>
    <row r="12" spans="1:3">
      <c r="A12" s="4" t="s">
        <v>488</v>
      </c>
    </row>
    <row r="13" spans="1:3">
      <c r="A13" s="3" t="s">
        <v>481</v>
      </c>
    </row>
    <row r="14" spans="1:3">
      <c r="A14" s="4" t="s">
        <v>485</v>
      </c>
      <c r="B14" s="8" t="n">
        <v>-14.1</v>
      </c>
      <c r="C14" s="6" t="n">
        <v>0</v>
      </c>
    </row>
    <row r="15" spans="1:3">
      <c r="A15" s="4" t="s">
        <v>489</v>
      </c>
    </row>
    <row r="16" spans="1:3">
      <c r="A16" s="3" t="s">
        <v>481</v>
      </c>
    </row>
    <row r="17" spans="1:3">
      <c r="A17" s="4" t="s">
        <v>482</v>
      </c>
      <c r="B17" s="8" t="n">
        <v>199.8</v>
      </c>
      <c r="C17" s="8" t="n">
        <v>228.6</v>
      </c>
    </row>
    <row r="18" spans="1:3">
      <c r="A18" s="4" t="s">
        <v>490</v>
      </c>
    </row>
    <row r="19" spans="1:3">
      <c r="A19" s="3" t="s">
        <v>481</v>
      </c>
    </row>
    <row r="20" spans="1:3">
      <c r="A20" s="4" t="s">
        <v>484</v>
      </c>
      <c r="B20" s="6" t="n">
        <v>0</v>
      </c>
      <c r="C20" s="6" t="n">
        <v>0</v>
      </c>
    </row>
    <row r="21" spans="1:3">
      <c r="A21" s="4" t="s">
        <v>491</v>
      </c>
    </row>
    <row r="22" spans="1:3">
      <c r="A22" s="3" t="s">
        <v>481</v>
      </c>
    </row>
    <row r="23" spans="1:3">
      <c r="A23" s="4" t="s">
        <v>485</v>
      </c>
      <c r="B23" s="8" t="n">
        <v>-4.5</v>
      </c>
      <c r="C23" s="8" t="n">
        <v>-7.3</v>
      </c>
    </row>
    <row r="24" spans="1:3">
      <c r="A24" s="4" t="s">
        <v>492</v>
      </c>
    </row>
    <row r="25" spans="1:3">
      <c r="A25" s="3" t="s">
        <v>481</v>
      </c>
    </row>
    <row r="26" spans="1:3">
      <c r="A26" s="4" t="s">
        <v>482</v>
      </c>
      <c r="B26" s="8" t="n">
        <v>77.7</v>
      </c>
      <c r="C26" s="8" t="n">
        <v>43.5</v>
      </c>
    </row>
    <row r="27" spans="1:3">
      <c r="A27" s="4" t="s">
        <v>493</v>
      </c>
    </row>
    <row r="28" spans="1:3">
      <c r="A28" s="3" t="s">
        <v>481</v>
      </c>
    </row>
    <row r="29" spans="1:3">
      <c r="A29" s="4" t="s">
        <v>484</v>
      </c>
      <c r="B29" s="6" t="n">
        <v>0</v>
      </c>
      <c r="C29" s="6" t="n">
        <v>0</v>
      </c>
    </row>
    <row r="30" spans="1:3">
      <c r="A30" s="4" t="s">
        <v>494</v>
      </c>
    </row>
    <row r="31" spans="1:3">
      <c r="A31" s="3" t="s">
        <v>481</v>
      </c>
    </row>
    <row r="32" spans="1:3">
      <c r="A32" s="4" t="s">
        <v>485</v>
      </c>
      <c r="B32" s="8" t="n">
        <v>-0.7</v>
      </c>
      <c r="C32" s="8" t="n">
        <v>-0.7</v>
      </c>
    </row>
    <row r="33" spans="1:3">
      <c r="A33" s="4" t="s">
        <v>495</v>
      </c>
    </row>
    <row r="34" spans="1:3">
      <c r="A34" s="3" t="s">
        <v>481</v>
      </c>
    </row>
    <row r="35" spans="1:3">
      <c r="A35" s="4" t="s">
        <v>482</v>
      </c>
      <c r="B35" s="8" t="n">
        <v>307.7</v>
      </c>
    </row>
    <row r="36" spans="1:3">
      <c r="A36" s="4" t="s">
        <v>496</v>
      </c>
    </row>
    <row r="37" spans="1:3">
      <c r="A37" s="3" t="s">
        <v>481</v>
      </c>
    </row>
    <row r="38" spans="1:3">
      <c r="A38" s="4" t="s">
        <v>484</v>
      </c>
      <c r="B38" s="8" t="n">
        <v>2.7</v>
      </c>
    </row>
    <row r="39" spans="1:3">
      <c r="A39" s="4" t="s">
        <v>497</v>
      </c>
    </row>
    <row r="40" spans="1:3">
      <c r="A40" s="3" t="s">
        <v>481</v>
      </c>
    </row>
    <row r="41" spans="1:3">
      <c r="A41" s="4" t="s">
        <v>485</v>
      </c>
      <c r="B41" s="10" t="n">
        <v>0</v>
      </c>
    </row>
    <row r="42" spans="1:3">
      <c r="A42" s="4" t="s">
        <v>498</v>
      </c>
    </row>
    <row r="43" spans="1:3">
      <c r="A43" s="3" t="s">
        <v>481</v>
      </c>
    </row>
    <row r="44" spans="1:3">
      <c r="A44" s="4" t="s">
        <v>482</v>
      </c>
      <c r="C44" s="8" t="n">
        <v>235.2</v>
      </c>
    </row>
    <row r="45" spans="1:3">
      <c r="A45" s="4" t="s">
        <v>499</v>
      </c>
    </row>
    <row r="46" spans="1:3">
      <c r="A46" s="3" t="s">
        <v>481</v>
      </c>
    </row>
    <row r="47" spans="1:3">
      <c r="A47" s="4" t="s">
        <v>484</v>
      </c>
      <c r="C47" s="6" t="n">
        <v>0</v>
      </c>
    </row>
    <row r="48" spans="1:3">
      <c r="A48" s="4" t="s">
        <v>500</v>
      </c>
    </row>
    <row r="49" spans="1:3">
      <c r="A49" s="3" t="s">
        <v>481</v>
      </c>
    </row>
    <row r="50" spans="1:3">
      <c r="A50" s="4" t="s">
        <v>485</v>
      </c>
      <c r="C50" s="10"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1</v>
      </c>
      <c r="B1" s="2" t="s">
        <v>73</v>
      </c>
      <c r="D1" s="2" t="s">
        <v>1</v>
      </c>
    </row>
    <row r="2" spans="1:5">
      <c r="B2" s="2" t="s">
        <v>2</v>
      </c>
      <c r="C2" s="2" t="s">
        <v>74</v>
      </c>
      <c r="D2" s="2" t="s">
        <v>2</v>
      </c>
      <c r="E2" s="2" t="s">
        <v>74</v>
      </c>
    </row>
    <row r="3" spans="1:5">
      <c r="A3" s="3" t="s">
        <v>502</v>
      </c>
    </row>
    <row r="4" spans="1:5">
      <c r="A4" s="4" t="s">
        <v>503</v>
      </c>
      <c r="B4" s="7" t="n">
        <v>29.2</v>
      </c>
      <c r="C4" s="10" t="n">
        <v>-32</v>
      </c>
      <c r="D4" s="7" t="n">
        <v>-4.2</v>
      </c>
      <c r="E4" s="10" t="n">
        <v>-32</v>
      </c>
    </row>
    <row r="5" spans="1:5">
      <c r="A5" s="4" t="s">
        <v>504</v>
      </c>
      <c r="B5" s="8" t="n">
        <v>5.6</v>
      </c>
      <c r="C5" s="6" t="n">
        <v>0</v>
      </c>
      <c r="D5" s="8" t="n">
        <v>3.4</v>
      </c>
      <c r="E5" s="6" t="n">
        <v>0</v>
      </c>
    </row>
    <row r="6" spans="1:5">
      <c r="A6" s="4" t="s">
        <v>505</v>
      </c>
    </row>
    <row r="7" spans="1:5">
      <c r="A7" s="3" t="s">
        <v>502</v>
      </c>
    </row>
    <row r="8" spans="1:5">
      <c r="A8" s="4" t="s">
        <v>503</v>
      </c>
      <c r="B8" s="8" t="n">
        <v>26.8</v>
      </c>
      <c r="C8" s="8" t="n">
        <v>-31.9</v>
      </c>
      <c r="D8" s="6" t="n">
        <v>-6</v>
      </c>
      <c r="E8" s="8" t="n">
        <v>-31.9</v>
      </c>
    </row>
    <row r="9" spans="1:5">
      <c r="A9" s="4" t="s">
        <v>504</v>
      </c>
      <c r="B9" s="6" t="n">
        <v>0</v>
      </c>
      <c r="C9" s="6" t="n">
        <v>0</v>
      </c>
      <c r="D9" s="6" t="n">
        <v>0</v>
      </c>
      <c r="E9" s="6" t="n">
        <v>0</v>
      </c>
    </row>
    <row r="10" spans="1:5">
      <c r="A10" s="4" t="s">
        <v>506</v>
      </c>
    </row>
    <row r="11" spans="1:5">
      <c r="A11" s="3" t="s">
        <v>502</v>
      </c>
    </row>
    <row r="12" spans="1:5">
      <c r="A12" s="4" t="s">
        <v>503</v>
      </c>
      <c r="B12" s="8" t="n">
        <v>1.4</v>
      </c>
      <c r="C12" s="8" t="n">
        <v>-0.7</v>
      </c>
      <c r="D12" s="8" t="n">
        <v>2.5</v>
      </c>
      <c r="E12" s="8" t="n">
        <v>-0.7</v>
      </c>
    </row>
    <row r="13" spans="1:5">
      <c r="A13" s="4" t="s">
        <v>504</v>
      </c>
      <c r="B13" s="6" t="n">
        <v>0</v>
      </c>
      <c r="C13" s="6" t="n">
        <v>0</v>
      </c>
      <c r="D13" s="6" t="n">
        <v>0</v>
      </c>
      <c r="E13" s="6" t="n">
        <v>0</v>
      </c>
    </row>
    <row r="14" spans="1:5">
      <c r="A14" s="4" t="s">
        <v>507</v>
      </c>
    </row>
    <row r="15" spans="1:5">
      <c r="A15" s="3" t="s">
        <v>502</v>
      </c>
    </row>
    <row r="16" spans="1:5">
      <c r="A16" s="4" t="s">
        <v>503</v>
      </c>
      <c r="B16" s="6" t="n">
        <v>0</v>
      </c>
      <c r="C16" s="6" t="n">
        <v>0</v>
      </c>
      <c r="D16" s="6" t="n">
        <v>0</v>
      </c>
      <c r="E16" s="6" t="n">
        <v>0</v>
      </c>
    </row>
    <row r="17" spans="1:5">
      <c r="A17" s="4" t="s">
        <v>504</v>
      </c>
      <c r="B17" s="8" t="n">
        <v>0.4</v>
      </c>
      <c r="C17" s="6" t="n">
        <v>0</v>
      </c>
      <c r="D17" s="8" t="n">
        <v>0.6</v>
      </c>
      <c r="E17" s="6" t="n">
        <v>0</v>
      </c>
    </row>
    <row r="18" spans="1:5">
      <c r="A18" s="4" t="s">
        <v>508</v>
      </c>
    </row>
    <row r="19" spans="1:5">
      <c r="A19" s="3" t="s">
        <v>502</v>
      </c>
    </row>
    <row r="20" spans="1:5">
      <c r="A20" s="4" t="s">
        <v>503</v>
      </c>
      <c r="B20" s="6" t="n">
        <v>0</v>
      </c>
      <c r="C20" s="6" t="n">
        <v>0</v>
      </c>
      <c r="D20" s="6" t="n">
        <v>0</v>
      </c>
      <c r="E20" s="6" t="n">
        <v>0</v>
      </c>
    </row>
    <row r="21" spans="1:5">
      <c r="A21" s="4" t="s">
        <v>504</v>
      </c>
      <c r="B21" s="8" t="n">
        <v>5.2</v>
      </c>
      <c r="C21" s="6" t="n">
        <v>0</v>
      </c>
      <c r="D21" s="8" t="n">
        <v>2.8</v>
      </c>
      <c r="E21" s="6" t="n">
        <v>0</v>
      </c>
    </row>
    <row r="22" spans="1:5">
      <c r="A22" s="4" t="s">
        <v>509</v>
      </c>
    </row>
    <row r="23" spans="1:5">
      <c r="A23" s="3" t="s">
        <v>502</v>
      </c>
    </row>
    <row r="24" spans="1:5">
      <c r="A24" s="4" t="s">
        <v>503</v>
      </c>
      <c r="B24" s="6" t="n">
        <v>1</v>
      </c>
      <c r="C24" s="8" t="n">
        <v>0.6</v>
      </c>
      <c r="D24" s="8" t="n">
        <v>-0.7</v>
      </c>
      <c r="E24" s="8" t="n">
        <v>0.6</v>
      </c>
    </row>
    <row r="25" spans="1:5">
      <c r="A25" s="4" t="s">
        <v>504</v>
      </c>
      <c r="B25" s="10" t="n">
        <v>0</v>
      </c>
      <c r="C25" s="10" t="n">
        <v>0</v>
      </c>
      <c r="D25" s="10" t="n">
        <v>0</v>
      </c>
      <c r="E25" s="10"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0</v>
      </c>
      <c r="B1" s="2" t="s">
        <v>1</v>
      </c>
    </row>
    <row r="2" spans="1:3">
      <c r="B2" s="2" t="s">
        <v>2</v>
      </c>
      <c r="C2" s="2" t="s">
        <v>25</v>
      </c>
    </row>
    <row r="3" spans="1:3">
      <c r="A3" s="3" t="s">
        <v>511</v>
      </c>
    </row>
    <row r="4" spans="1:3">
      <c r="A4" s="4" t="s">
        <v>512</v>
      </c>
      <c r="B4" s="4" t="s">
        <v>483</v>
      </c>
    </row>
    <row r="5" spans="1:3">
      <c r="A5" s="4" t="s">
        <v>513</v>
      </c>
    </row>
    <row r="6" spans="1:3">
      <c r="A6" s="3" t="s">
        <v>511</v>
      </c>
    </row>
    <row r="7" spans="1:3">
      <c r="A7" s="4" t="s">
        <v>512</v>
      </c>
      <c r="B7" s="8" t="n">
        <v>730.9</v>
      </c>
      <c r="C7" s="7" t="n">
        <v>730.9</v>
      </c>
    </row>
    <row r="8" spans="1:3">
      <c r="A8" s="4" t="s">
        <v>514</v>
      </c>
    </row>
    <row r="9" spans="1:3">
      <c r="A9" s="3" t="s">
        <v>511</v>
      </c>
    </row>
    <row r="10" spans="1:3">
      <c r="A10" s="4" t="s">
        <v>515</v>
      </c>
      <c r="B10" s="8" t="n">
        <v>44.4</v>
      </c>
    </row>
    <row r="11" spans="1:3">
      <c r="A11" s="4" t="s">
        <v>516</v>
      </c>
    </row>
    <row r="12" spans="1:3">
      <c r="A12" s="3" t="s">
        <v>511</v>
      </c>
    </row>
    <row r="13" spans="1:3">
      <c r="A13" s="4" t="s">
        <v>512</v>
      </c>
      <c r="B13" s="8" t="n">
        <v>199.8</v>
      </c>
      <c r="C13" s="8" t="n">
        <v>228.6</v>
      </c>
    </row>
    <row r="14" spans="1:3">
      <c r="A14" s="4" t="s">
        <v>517</v>
      </c>
    </row>
    <row r="15" spans="1:3">
      <c r="A15" s="3" t="s">
        <v>511</v>
      </c>
    </row>
    <row r="16" spans="1:3">
      <c r="A16" s="4" t="s">
        <v>512</v>
      </c>
      <c r="B16" s="7" t="n">
        <v>77.7</v>
      </c>
      <c r="C16" s="7" t="n">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8</v>
      </c>
      <c r="B1" s="2" t="s">
        <v>73</v>
      </c>
      <c r="D1" s="2" t="s">
        <v>1</v>
      </c>
    </row>
    <row r="2" spans="1:6">
      <c r="B2" s="2" t="s">
        <v>2</v>
      </c>
      <c r="C2" s="2" t="s">
        <v>74</v>
      </c>
      <c r="D2" s="2" t="s">
        <v>2</v>
      </c>
      <c r="E2" s="2" t="s">
        <v>74</v>
      </c>
      <c r="F2" s="2" t="s">
        <v>25</v>
      </c>
    </row>
    <row r="3" spans="1:6">
      <c r="A3" s="3" t="s">
        <v>519</v>
      </c>
    </row>
    <row r="4" spans="1:6">
      <c r="A4" s="4" t="s">
        <v>520</v>
      </c>
      <c r="B4" s="7" t="n">
        <v>91.90000000000001</v>
      </c>
      <c r="D4" s="7" t="n">
        <v>91.90000000000001</v>
      </c>
      <c r="F4" s="7" t="n">
        <v>80.59999999999999</v>
      </c>
    </row>
    <row r="5" spans="1:6">
      <c r="A5" s="4" t="s">
        <v>521</v>
      </c>
      <c r="B5" s="8" t="n">
        <v>77.2</v>
      </c>
      <c r="D5" s="8" t="n">
        <v>77.2</v>
      </c>
      <c r="F5" s="8" t="n">
        <v>67.09999999999999</v>
      </c>
    </row>
    <row r="6" spans="1:6">
      <c r="A6" s="4" t="s">
        <v>522</v>
      </c>
      <c r="B6" s="8" t="n">
        <v>82.40000000000001</v>
      </c>
      <c r="C6" s="7" t="n">
        <v>30.3</v>
      </c>
      <c r="D6" s="8" t="n">
        <v>156.5</v>
      </c>
      <c r="E6" s="7" t="n">
        <v>30.3</v>
      </c>
    </row>
    <row r="7" spans="1:6">
      <c r="A7" s="4" t="s">
        <v>77</v>
      </c>
    </row>
    <row r="8" spans="1:6">
      <c r="A8" s="3" t="s">
        <v>519</v>
      </c>
    </row>
    <row r="9" spans="1:6">
      <c r="A9" s="4" t="s">
        <v>523</v>
      </c>
      <c r="B9" s="8" t="n">
        <v>79.09999999999999</v>
      </c>
      <c r="C9" s="7" t="n">
        <v>29.5</v>
      </c>
      <c r="D9" s="8" t="n">
        <v>151.1</v>
      </c>
      <c r="E9" s="7" t="n">
        <v>29.5</v>
      </c>
    </row>
    <row r="10" spans="1:6">
      <c r="A10" s="4" t="s">
        <v>524</v>
      </c>
    </row>
    <row r="11" spans="1:6">
      <c r="A11" s="3" t="s">
        <v>519</v>
      </c>
    </row>
    <row r="12" spans="1:6">
      <c r="A12" s="4" t="s">
        <v>520</v>
      </c>
      <c r="B12" s="8" t="n">
        <v>16.2</v>
      </c>
      <c r="D12" s="8" t="n">
        <v>16.2</v>
      </c>
      <c r="F12" s="8" t="n">
        <v>14.3</v>
      </c>
    </row>
    <row r="13" spans="1:6">
      <c r="A13" s="4" t="s">
        <v>525</v>
      </c>
    </row>
    <row r="14" spans="1:6">
      <c r="A14" s="3" t="s">
        <v>519</v>
      </c>
    </row>
    <row r="15" spans="1:6">
      <c r="A15" s="4" t="s">
        <v>520</v>
      </c>
      <c r="B15" s="8" t="n">
        <v>63.8</v>
      </c>
      <c r="D15" s="8" t="n">
        <v>63.8</v>
      </c>
      <c r="F15" s="8" t="n">
        <v>54.7</v>
      </c>
    </row>
    <row r="16" spans="1:6">
      <c r="A16" s="4" t="s">
        <v>29</v>
      </c>
    </row>
    <row r="17" spans="1:6">
      <c r="A17" s="3" t="s">
        <v>519</v>
      </c>
    </row>
    <row r="18" spans="1:6">
      <c r="A18" s="4" t="s">
        <v>520</v>
      </c>
      <c r="B18" s="8" t="n">
        <v>5.3</v>
      </c>
      <c r="D18" s="8" t="n">
        <v>5.3</v>
      </c>
      <c r="F18" s="8" t="n">
        <v>3.8</v>
      </c>
    </row>
    <row r="19" spans="1:6">
      <c r="A19" s="4" t="s">
        <v>526</v>
      </c>
    </row>
    <row r="20" spans="1:6">
      <c r="A20" s="3" t="s">
        <v>519</v>
      </c>
    </row>
    <row r="21" spans="1:6">
      <c r="A21" s="4" t="s">
        <v>520</v>
      </c>
      <c r="B21" s="8" t="n">
        <v>3.9</v>
      </c>
      <c r="D21" s="8" t="n">
        <v>3.9</v>
      </c>
      <c r="F21" s="8" t="n">
        <v>4.8</v>
      </c>
    </row>
    <row r="22" spans="1:6">
      <c r="A22" s="4" t="s">
        <v>35</v>
      </c>
    </row>
    <row r="23" spans="1:6">
      <c r="A23" s="3" t="s">
        <v>519</v>
      </c>
    </row>
    <row r="24" spans="1:6">
      <c r="A24" s="4" t="s">
        <v>520</v>
      </c>
      <c r="B24" s="8" t="n">
        <v>2.7</v>
      </c>
      <c r="D24" s="8" t="n">
        <v>2.7</v>
      </c>
      <c r="F24" s="6" t="n">
        <v>3</v>
      </c>
    </row>
    <row r="25" spans="1:6">
      <c r="A25" s="4" t="s">
        <v>39</v>
      </c>
    </row>
    <row r="26" spans="1:6">
      <c r="A26" s="3" t="s">
        <v>519</v>
      </c>
    </row>
    <row r="27" spans="1:6">
      <c r="A27" s="4" t="s">
        <v>521</v>
      </c>
      <c r="B27" s="8" t="n">
        <v>46.2</v>
      </c>
      <c r="D27" s="8" t="n">
        <v>46.2</v>
      </c>
      <c r="F27" s="8" t="n">
        <v>44.9</v>
      </c>
    </row>
    <row r="28" spans="1:6">
      <c r="A28" s="4" t="s">
        <v>527</v>
      </c>
    </row>
    <row r="29" spans="1:6">
      <c r="A29" s="3" t="s">
        <v>519</v>
      </c>
    </row>
    <row r="30" spans="1:6">
      <c r="A30" s="4" t="s">
        <v>521</v>
      </c>
      <c r="B30" s="8" t="n">
        <v>12.4</v>
      </c>
      <c r="D30" s="8" t="n">
        <v>12.4</v>
      </c>
      <c r="F30" s="8" t="n">
        <v>8.1</v>
      </c>
    </row>
    <row r="31" spans="1:6">
      <c r="A31" s="4" t="s">
        <v>42</v>
      </c>
    </row>
    <row r="32" spans="1:6">
      <c r="A32" s="3" t="s">
        <v>519</v>
      </c>
    </row>
    <row r="33" spans="1:6">
      <c r="A33" s="4" t="s">
        <v>521</v>
      </c>
      <c r="B33" s="8" t="n">
        <v>9.5</v>
      </c>
      <c r="D33" s="8" t="n">
        <v>9.5</v>
      </c>
      <c r="F33" s="8" t="n">
        <v>8.9</v>
      </c>
    </row>
    <row r="34" spans="1:6">
      <c r="A34" s="4" t="s">
        <v>47</v>
      </c>
    </row>
    <row r="35" spans="1:6">
      <c r="A35" s="3" t="s">
        <v>519</v>
      </c>
    </row>
    <row r="36" spans="1:6">
      <c r="A36" s="4" t="s">
        <v>521</v>
      </c>
      <c r="B36" s="7" t="n">
        <v>9.1</v>
      </c>
      <c r="D36" s="7" t="n">
        <v>9.1</v>
      </c>
      <c r="F36" s="7" t="n">
        <v>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28</v>
      </c>
      <c r="B1" s="2" t="s">
        <v>2</v>
      </c>
      <c r="C1" s="2" t="s">
        <v>25</v>
      </c>
    </row>
    <row r="2" spans="1:3">
      <c r="A2" s="3" t="s">
        <v>529</v>
      </c>
    </row>
    <row r="3" spans="1:3">
      <c r="A3" s="4" t="s">
        <v>530</v>
      </c>
      <c r="B3" s="9" t="n">
        <v>0.001</v>
      </c>
      <c r="C3" s="9" t="n">
        <v>0.001</v>
      </c>
    </row>
    <row r="4" spans="1:3">
      <c r="A4" s="4" t="s">
        <v>531</v>
      </c>
    </row>
    <row r="5" spans="1:3">
      <c r="A5" s="3" t="s">
        <v>529</v>
      </c>
    </row>
    <row r="6" spans="1:3">
      <c r="A6" s="4" t="s">
        <v>530</v>
      </c>
      <c r="B6" s="9" t="n">
        <v>0.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2</v>
      </c>
      <c r="B1" s="2" t="s">
        <v>73</v>
      </c>
      <c r="D1" s="2" t="s">
        <v>1</v>
      </c>
    </row>
    <row r="2" spans="1:5">
      <c r="B2" s="2" t="s">
        <v>2</v>
      </c>
      <c r="C2" s="2" t="s">
        <v>74</v>
      </c>
      <c r="D2" s="2" t="s">
        <v>2</v>
      </c>
      <c r="E2" s="2" t="s">
        <v>74</v>
      </c>
    </row>
    <row r="3" spans="1:5">
      <c r="A3" s="3" t="s">
        <v>533</v>
      </c>
    </row>
    <row r="4" spans="1:5">
      <c r="A4" s="4" t="s">
        <v>90</v>
      </c>
      <c r="B4" s="7" t="n">
        <v>46.6</v>
      </c>
      <c r="C4" s="7" t="n">
        <v>-74.40000000000001</v>
      </c>
      <c r="D4" s="7" t="n">
        <v>24.1</v>
      </c>
      <c r="E4" s="7" t="n">
        <v>-88.8</v>
      </c>
    </row>
    <row r="5" spans="1:5">
      <c r="A5" s="4" t="s">
        <v>534</v>
      </c>
      <c r="B5" s="8" t="n">
        <v>-0.7</v>
      </c>
      <c r="C5" s="8" t="n">
        <v>-0.7</v>
      </c>
      <c r="D5" s="8" t="n">
        <v>-1.5</v>
      </c>
      <c r="E5" s="8" t="n">
        <v>-1.5</v>
      </c>
    </row>
    <row r="6" spans="1:5">
      <c r="A6" s="4" t="s">
        <v>535</v>
      </c>
      <c r="B6" s="8" t="n">
        <v>-3.3</v>
      </c>
      <c r="C6" s="6" t="n">
        <v>0</v>
      </c>
      <c r="D6" s="8" t="n">
        <v>-0.6</v>
      </c>
      <c r="E6" s="6" t="n">
        <v>0</v>
      </c>
    </row>
    <row r="7" spans="1:5">
      <c r="A7" s="4" t="s">
        <v>90</v>
      </c>
      <c r="B7" s="7" t="n">
        <v>42.6</v>
      </c>
      <c r="C7" s="7" t="n">
        <v>-75.09999999999999</v>
      </c>
      <c r="D7" s="10" t="n">
        <v>22</v>
      </c>
      <c r="E7" s="7" t="n">
        <v>-90.3</v>
      </c>
    </row>
    <row r="8" spans="1:5">
      <c r="A8" s="4" t="s">
        <v>536</v>
      </c>
      <c r="B8" s="6" t="n">
        <v>110</v>
      </c>
      <c r="C8" s="8" t="n">
        <v>84.3</v>
      </c>
      <c r="D8" s="8" t="n">
        <v>109.8</v>
      </c>
      <c r="E8" s="8" t="n">
        <v>81.59999999999999</v>
      </c>
    </row>
    <row r="9" spans="1:5">
      <c r="A9" s="4" t="s">
        <v>93</v>
      </c>
      <c r="B9" s="11" t="n">
        <v>0.39</v>
      </c>
      <c r="C9" s="11" t="n">
        <v>-0.89</v>
      </c>
      <c r="D9" s="11" t="n">
        <v>0.2</v>
      </c>
      <c r="E9" s="11" t="n">
        <v>-1.11</v>
      </c>
    </row>
    <row r="10" spans="1:5">
      <c r="A10" s="3" t="s">
        <v>537</v>
      </c>
    </row>
    <row r="11" spans="1:5">
      <c r="A11" s="4" t="s">
        <v>538</v>
      </c>
      <c r="B11" s="7" t="n">
        <v>42.6</v>
      </c>
      <c r="C11" s="7" t="n">
        <v>-75.09999999999999</v>
      </c>
      <c r="D11" s="10" t="n">
        <v>22</v>
      </c>
      <c r="E11" s="7" t="n">
        <v>-90.3</v>
      </c>
    </row>
    <row r="12" spans="1:5">
      <c r="A12" s="4" t="s">
        <v>539</v>
      </c>
      <c r="B12" s="8" t="n">
        <v>0.3</v>
      </c>
      <c r="C12" s="6" t="n">
        <v>0</v>
      </c>
      <c r="D12" s="6" t="n">
        <v>0</v>
      </c>
      <c r="E12" s="6" t="n">
        <v>0</v>
      </c>
    </row>
    <row r="13" spans="1:5">
      <c r="A13" s="4" t="s">
        <v>540</v>
      </c>
      <c r="B13" s="7" t="n">
        <v>42.9</v>
      </c>
      <c r="C13" s="7" t="n">
        <v>-75.09999999999999</v>
      </c>
      <c r="D13" s="10" t="n">
        <v>22</v>
      </c>
      <c r="E13" s="7" t="n">
        <v>-90.3</v>
      </c>
    </row>
    <row r="14" spans="1:5">
      <c r="A14" s="4" t="s">
        <v>536</v>
      </c>
      <c r="B14" s="6" t="n">
        <v>110</v>
      </c>
      <c r="C14" s="8" t="n">
        <v>84.3</v>
      </c>
      <c r="D14" s="8" t="n">
        <v>109.8</v>
      </c>
      <c r="E14" s="8" t="n">
        <v>81.59999999999999</v>
      </c>
    </row>
    <row r="15" spans="1:5">
      <c r="A15" s="4" t="s">
        <v>541</v>
      </c>
      <c r="B15" s="8" t="n">
        <v>12.3</v>
      </c>
      <c r="C15" s="6" t="n">
        <v>0</v>
      </c>
      <c r="D15" s="8" t="n">
        <v>9.1</v>
      </c>
      <c r="E15" s="6" t="n">
        <v>0</v>
      </c>
    </row>
    <row r="16" spans="1:5">
      <c r="A16" s="4" t="s">
        <v>542</v>
      </c>
      <c r="B16" s="8" t="n">
        <v>122.3</v>
      </c>
      <c r="C16" s="8" t="n">
        <v>84.3</v>
      </c>
      <c r="D16" s="8" t="n">
        <v>118.9</v>
      </c>
      <c r="E16" s="8" t="n">
        <v>81.59999999999999</v>
      </c>
    </row>
    <row r="17" spans="1:5">
      <c r="A17" s="4" t="s">
        <v>94</v>
      </c>
      <c r="B17" s="11" t="n">
        <v>0.35</v>
      </c>
      <c r="C17" s="11" t="n">
        <v>-0.89</v>
      </c>
      <c r="D17" s="11" t="n">
        <v>0.19</v>
      </c>
      <c r="E17" s="11" t="n">
        <v>-1.11</v>
      </c>
    </row>
    <row r="18" spans="1:5">
      <c r="A18" s="4" t="s">
        <v>543</v>
      </c>
      <c r="B18" s="8" t="n">
        <v>11.1</v>
      </c>
      <c r="C18" s="8" t="n">
        <v>25.6</v>
      </c>
      <c r="D18" s="8" t="n">
        <v>14.9</v>
      </c>
      <c r="E18" s="8" t="n">
        <v>2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73</v>
      </c>
      <c r="D1" s="2" t="s">
        <v>1</v>
      </c>
    </row>
    <row r="2" spans="1:5">
      <c r="B2" s="2" t="s">
        <v>2</v>
      </c>
      <c r="C2" s="2" t="s">
        <v>74</v>
      </c>
      <c r="D2" s="2" t="s">
        <v>2</v>
      </c>
      <c r="E2" s="2" t="s">
        <v>74</v>
      </c>
    </row>
    <row r="3" spans="1:5">
      <c r="A3" s="3" t="s">
        <v>99</v>
      </c>
    </row>
    <row r="4" spans="1:5">
      <c r="A4" s="4" t="s">
        <v>112</v>
      </c>
      <c r="B4" s="7" t="n">
        <v>-7.5</v>
      </c>
      <c r="C4" s="10" t="n">
        <v>0</v>
      </c>
      <c r="D4" s="7" t="n">
        <v>7.2</v>
      </c>
      <c r="E4" s="10" t="n">
        <v>0</v>
      </c>
    </row>
    <row r="5" spans="1:5">
      <c r="A5" s="4" t="s">
        <v>113</v>
      </c>
      <c r="B5" s="10" t="n">
        <v>0</v>
      </c>
      <c r="C5" s="7" t="n">
        <v>-2.9</v>
      </c>
      <c r="D5" s="10" t="n">
        <v>0</v>
      </c>
      <c r="E5" s="7" t="n">
        <v>-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544</v>
      </c>
      <c r="B1" s="2" t="s">
        <v>1</v>
      </c>
    </row>
    <row r="2" spans="1:2">
      <c r="B2" s="2" t="s">
        <v>250</v>
      </c>
    </row>
    <row r="3" spans="1:2">
      <c r="A3" s="3" t="s">
        <v>193</v>
      </c>
    </row>
    <row r="4" spans="1:2">
      <c r="A4" s="4" t="s">
        <v>251</v>
      </c>
      <c r="B4" s="6"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5</v>
      </c>
      <c r="B1" s="2" t="s">
        <v>73</v>
      </c>
      <c r="D1" s="2" t="s">
        <v>1</v>
      </c>
    </row>
    <row r="2" spans="1:5">
      <c r="B2" s="2" t="s">
        <v>2</v>
      </c>
      <c r="C2" s="2" t="s">
        <v>74</v>
      </c>
      <c r="D2" s="2" t="s">
        <v>2</v>
      </c>
      <c r="E2" s="2" t="s">
        <v>74</v>
      </c>
    </row>
    <row r="3" spans="1:5">
      <c r="A3" s="3" t="s">
        <v>546</v>
      </c>
    </row>
    <row r="4" spans="1:5">
      <c r="A4" s="4" t="s">
        <v>76</v>
      </c>
      <c r="B4" s="7" t="n">
        <v>3683.3</v>
      </c>
      <c r="C4" s="7" t="n">
        <v>1215.9</v>
      </c>
      <c r="D4" s="10" t="n">
        <v>7229</v>
      </c>
      <c r="E4" s="7" t="n">
        <v>1918.9</v>
      </c>
    </row>
    <row r="5" spans="1:5">
      <c r="A5" s="4" t="s">
        <v>82</v>
      </c>
      <c r="B5" s="8" t="n">
        <v>170.3</v>
      </c>
      <c r="C5" s="8" t="n">
        <v>-30.1</v>
      </c>
      <c r="D5" s="8" t="n">
        <v>232.7</v>
      </c>
      <c r="E5" s="8" t="n">
        <v>-34.6</v>
      </c>
    </row>
    <row r="6" spans="1:5">
      <c r="A6" s="4" t="s">
        <v>117</v>
      </c>
      <c r="B6" s="8" t="n">
        <v>161.5</v>
      </c>
      <c r="C6" s="8" t="n">
        <v>56.1</v>
      </c>
      <c r="D6" s="8" t="n">
        <v>323.6</v>
      </c>
      <c r="E6" s="8" t="n">
        <v>89.90000000000001</v>
      </c>
    </row>
    <row r="7" spans="1:5">
      <c r="A7" s="4" t="s">
        <v>371</v>
      </c>
    </row>
    <row r="8" spans="1:5">
      <c r="A8" s="3" t="s">
        <v>546</v>
      </c>
    </row>
    <row r="9" spans="1:5">
      <c r="A9" s="4" t="s">
        <v>76</v>
      </c>
      <c r="B9" s="8" t="n">
        <v>2418.9</v>
      </c>
      <c r="C9" s="8" t="n">
        <v>861.2</v>
      </c>
      <c r="D9" s="8" t="n">
        <v>4716.3</v>
      </c>
      <c r="E9" s="8" t="n">
        <v>1423.5</v>
      </c>
    </row>
    <row r="10" spans="1:5">
      <c r="A10" s="4" t="s">
        <v>82</v>
      </c>
      <c r="B10" s="8" t="n">
        <v>153.2</v>
      </c>
      <c r="C10" s="6" t="n">
        <v>23</v>
      </c>
      <c r="D10" s="8" t="n">
        <v>228.6</v>
      </c>
      <c r="E10" s="8" t="n">
        <v>26.7</v>
      </c>
    </row>
    <row r="11" spans="1:5">
      <c r="A11" s="4" t="s">
        <v>117</v>
      </c>
      <c r="B11" s="8" t="n">
        <v>112.5</v>
      </c>
      <c r="C11" s="8" t="n">
        <v>29.1</v>
      </c>
      <c r="D11" s="8" t="n">
        <v>227.1</v>
      </c>
      <c r="E11" s="8" t="n">
        <v>48.8</v>
      </c>
    </row>
    <row r="12" spans="1:5">
      <c r="A12" s="4" t="s">
        <v>375</v>
      </c>
    </row>
    <row r="13" spans="1:5">
      <c r="A13" s="3" t="s">
        <v>546</v>
      </c>
    </row>
    <row r="14" spans="1:5">
      <c r="A14" s="4" t="s">
        <v>76</v>
      </c>
      <c r="B14" s="6" t="n">
        <v>1332</v>
      </c>
      <c r="C14" s="8" t="n">
        <v>359.6</v>
      </c>
      <c r="D14" s="8" t="n">
        <v>2592.7</v>
      </c>
      <c r="E14" s="8" t="n">
        <v>500.4</v>
      </c>
    </row>
    <row r="15" spans="1:5">
      <c r="A15" s="4" t="s">
        <v>82</v>
      </c>
      <c r="B15" s="8" t="n">
        <v>51.1</v>
      </c>
      <c r="C15" s="8" t="n">
        <v>4.3</v>
      </c>
      <c r="D15" s="6" t="n">
        <v>83</v>
      </c>
      <c r="E15" s="8" t="n">
        <v>10.7</v>
      </c>
    </row>
    <row r="16" spans="1:5">
      <c r="A16" s="4" t="s">
        <v>117</v>
      </c>
      <c r="B16" s="8" t="n">
        <v>48.6</v>
      </c>
      <c r="C16" s="8" t="n">
        <v>26.6</v>
      </c>
      <c r="D16" s="8" t="n">
        <v>95.7</v>
      </c>
      <c r="E16" s="8" t="n">
        <v>40.3</v>
      </c>
    </row>
    <row r="17" spans="1:5">
      <c r="A17" s="4" t="s">
        <v>378</v>
      </c>
    </row>
    <row r="18" spans="1:5">
      <c r="A18" s="3" t="s">
        <v>546</v>
      </c>
    </row>
    <row r="19" spans="1:5">
      <c r="A19" s="4" t="s">
        <v>76</v>
      </c>
      <c r="B19" s="6" t="n">
        <v>0</v>
      </c>
      <c r="C19" s="6" t="n">
        <v>0</v>
      </c>
      <c r="D19" s="6" t="n">
        <v>0</v>
      </c>
      <c r="E19" s="6" t="n">
        <v>0</v>
      </c>
    </row>
    <row r="20" spans="1:5">
      <c r="A20" s="4" t="s">
        <v>82</v>
      </c>
      <c r="B20" s="6" t="n">
        <v>-34</v>
      </c>
      <c r="C20" s="8" t="n">
        <v>-57.4</v>
      </c>
      <c r="D20" s="8" t="n">
        <v>-78.90000000000001</v>
      </c>
      <c r="E20" s="6" t="n">
        <v>-72</v>
      </c>
    </row>
    <row r="21" spans="1:5">
      <c r="A21" s="4" t="s">
        <v>117</v>
      </c>
      <c r="B21" s="8" t="n">
        <v>0.4</v>
      </c>
      <c r="C21" s="8" t="n">
        <v>0.4</v>
      </c>
      <c r="D21" s="8" t="n">
        <v>0.8</v>
      </c>
      <c r="E21" s="8" t="n">
        <v>0.8</v>
      </c>
    </row>
    <row r="22" spans="1:5">
      <c r="A22" s="4" t="s">
        <v>547</v>
      </c>
    </row>
    <row r="23" spans="1:5">
      <c r="A23" s="3" t="s">
        <v>546</v>
      </c>
    </row>
    <row r="24" spans="1:5">
      <c r="A24" s="4" t="s">
        <v>76</v>
      </c>
      <c r="B24" s="8" t="n">
        <v>-67.59999999999999</v>
      </c>
      <c r="C24" s="8" t="n">
        <v>-4.9</v>
      </c>
      <c r="D24" s="6" t="n">
        <v>-80</v>
      </c>
      <c r="E24" s="6" t="n">
        <v>-5</v>
      </c>
    </row>
    <row r="25" spans="1:5">
      <c r="A25" s="4" t="s">
        <v>82</v>
      </c>
      <c r="B25" s="6" t="n">
        <v>0</v>
      </c>
      <c r="C25" s="6" t="n">
        <v>0</v>
      </c>
      <c r="D25" s="6" t="n">
        <v>0</v>
      </c>
      <c r="E25" s="6" t="n">
        <v>0</v>
      </c>
    </row>
    <row r="26" spans="1:5">
      <c r="A26" s="4" t="s">
        <v>117</v>
      </c>
      <c r="B26" s="10" t="n">
        <v>0</v>
      </c>
      <c r="C26" s="10" t="n">
        <v>0</v>
      </c>
      <c r="D26" s="10" t="n">
        <v>0</v>
      </c>
      <c r="E26" s="10"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88</v>
      </c>
      <c r="B4" s="7" t="n">
        <v>31.1</v>
      </c>
      <c r="C4" s="7" t="n">
        <v>-93.2</v>
      </c>
    </row>
    <row r="5" spans="1:3">
      <c r="A5" s="3" t="s">
        <v>116</v>
      </c>
    </row>
    <row r="6" spans="1:3">
      <c r="A6" s="4" t="s">
        <v>117</v>
      </c>
      <c r="B6" s="8" t="n">
        <v>323.6</v>
      </c>
      <c r="C6" s="8" t="n">
        <v>89.90000000000001</v>
      </c>
    </row>
    <row r="7" spans="1:3">
      <c r="A7" s="4" t="s">
        <v>118</v>
      </c>
      <c r="B7" s="8" t="n">
        <v>2.7</v>
      </c>
      <c r="C7" s="8" t="n">
        <v>-29.4</v>
      </c>
    </row>
    <row r="8" spans="1:3">
      <c r="A8" s="4" t="s">
        <v>119</v>
      </c>
      <c r="B8" s="8" t="n">
        <v>20.5</v>
      </c>
      <c r="C8" s="8" t="n">
        <v>16.9</v>
      </c>
    </row>
    <row r="9" spans="1:3">
      <c r="A9" s="4" t="s">
        <v>120</v>
      </c>
      <c r="B9" s="8" t="n">
        <v>6.2</v>
      </c>
      <c r="C9" s="6" t="n">
        <v>23</v>
      </c>
    </row>
    <row r="10" spans="1:3">
      <c r="A10" s="3" t="s">
        <v>121</v>
      </c>
    </row>
    <row r="11" spans="1:3">
      <c r="A11" s="4" t="s">
        <v>122</v>
      </c>
      <c r="B11" s="8" t="n">
        <v>5.5</v>
      </c>
      <c r="C11" s="8" t="n">
        <v>-10.7</v>
      </c>
    </row>
    <row r="12" spans="1:3">
      <c r="A12" s="4" t="s">
        <v>123</v>
      </c>
      <c r="B12" s="8" t="n">
        <v>-52.8</v>
      </c>
      <c r="C12" s="8" t="n">
        <v>2.2</v>
      </c>
    </row>
    <row r="13" spans="1:3">
      <c r="A13" s="4" t="s">
        <v>39</v>
      </c>
      <c r="B13" s="8" t="n">
        <v>-78.40000000000001</v>
      </c>
      <c r="C13" s="8" t="n">
        <v>-22.8</v>
      </c>
    </row>
    <row r="14" spans="1:3">
      <c r="A14" s="4" t="s">
        <v>124</v>
      </c>
      <c r="B14" s="8" t="n">
        <v>9.199999999999999</v>
      </c>
      <c r="C14" s="8" t="n">
        <v>0.9</v>
      </c>
    </row>
    <row r="15" spans="1:3">
      <c r="A15" s="4" t="s">
        <v>125</v>
      </c>
      <c r="B15" s="8" t="n">
        <v>267.6</v>
      </c>
      <c r="C15" s="8" t="n">
        <v>-23.2</v>
      </c>
    </row>
    <row r="16" spans="1:3">
      <c r="A16" s="3" t="s">
        <v>126</v>
      </c>
    </row>
    <row r="17" spans="1:3">
      <c r="A17" s="4" t="s">
        <v>127</v>
      </c>
      <c r="B17" s="6" t="n">
        <v>-224</v>
      </c>
      <c r="C17" s="8" t="n">
        <v>-41.9</v>
      </c>
    </row>
    <row r="18" spans="1:3">
      <c r="A18" s="4" t="s">
        <v>128</v>
      </c>
      <c r="B18" s="8" t="n">
        <v>35.6</v>
      </c>
      <c r="C18" s="8" t="n">
        <v>24.3</v>
      </c>
    </row>
    <row r="19" spans="1:3">
      <c r="A19" s="4" t="s">
        <v>129</v>
      </c>
      <c r="B19" s="6" t="n">
        <v>0</v>
      </c>
      <c r="C19" s="8" t="n">
        <v>-1610.7</v>
      </c>
    </row>
    <row r="20" spans="1:3">
      <c r="A20" s="4" t="s">
        <v>130</v>
      </c>
      <c r="B20" s="6" t="n">
        <v>0</v>
      </c>
      <c r="C20" s="8" t="n">
        <v>-6.9</v>
      </c>
    </row>
    <row r="21" spans="1:3">
      <c r="A21" s="4" t="s">
        <v>120</v>
      </c>
      <c r="B21" s="8" t="n">
        <v>8.300000000000001</v>
      </c>
      <c r="C21" s="6" t="n">
        <v>0</v>
      </c>
    </row>
    <row r="22" spans="1:3">
      <c r="A22" s="4" t="s">
        <v>131</v>
      </c>
      <c r="B22" s="8" t="n">
        <v>-180.1</v>
      </c>
      <c r="C22" s="8" t="n">
        <v>-1635.2</v>
      </c>
    </row>
    <row r="23" spans="1:3">
      <c r="A23" s="3" t="s">
        <v>132</v>
      </c>
    </row>
    <row r="24" spans="1:3">
      <c r="A24" s="4" t="s">
        <v>133</v>
      </c>
      <c r="B24" s="6" t="n">
        <v>-90</v>
      </c>
      <c r="C24" s="8" t="n">
        <v>-759.2</v>
      </c>
    </row>
    <row r="25" spans="1:3">
      <c r="A25" s="4" t="s">
        <v>134</v>
      </c>
      <c r="B25" s="6" t="n">
        <v>260</v>
      </c>
      <c r="C25" s="6" t="n">
        <v>0</v>
      </c>
    </row>
    <row r="26" spans="1:3">
      <c r="A26" s="4" t="s">
        <v>135</v>
      </c>
      <c r="B26" s="6" t="n">
        <v>-160</v>
      </c>
      <c r="C26" s="6" t="n">
        <v>0</v>
      </c>
    </row>
    <row r="27" spans="1:3">
      <c r="A27" s="4" t="s">
        <v>136</v>
      </c>
      <c r="B27" s="8" t="n">
        <v>-10.9</v>
      </c>
      <c r="C27" s="8" t="n">
        <v>-19.3</v>
      </c>
    </row>
    <row r="28" spans="1:3">
      <c r="A28" s="4" t="s">
        <v>137</v>
      </c>
      <c r="B28" s="6" t="n">
        <v>0</v>
      </c>
      <c r="C28" s="6" t="n">
        <v>1260</v>
      </c>
    </row>
    <row r="29" spans="1:3">
      <c r="A29" s="4" t="s">
        <v>138</v>
      </c>
      <c r="B29" s="6" t="n">
        <v>0</v>
      </c>
      <c r="C29" s="8" t="n">
        <v>-31.9</v>
      </c>
    </row>
    <row r="30" spans="1:3">
      <c r="A30" s="4" t="s">
        <v>139</v>
      </c>
      <c r="B30" s="6" t="n">
        <v>0</v>
      </c>
      <c r="C30" s="8" t="n">
        <v>2555.2</v>
      </c>
    </row>
    <row r="31" spans="1:3">
      <c r="A31" s="4" t="s">
        <v>140</v>
      </c>
      <c r="B31" s="6" t="n">
        <v>0</v>
      </c>
      <c r="C31" s="8" t="n">
        <v>-7.9</v>
      </c>
    </row>
    <row r="32" spans="1:3">
      <c r="A32" s="4" t="s">
        <v>141</v>
      </c>
      <c r="B32" s="6" t="n">
        <v>0</v>
      </c>
      <c r="C32" s="8" t="n">
        <v>-809.3</v>
      </c>
    </row>
    <row r="33" spans="1:3">
      <c r="A33" s="4" t="s">
        <v>142</v>
      </c>
      <c r="B33" s="8" t="n">
        <v>-1.5</v>
      </c>
      <c r="C33" s="8" t="n">
        <v>-1.5</v>
      </c>
    </row>
    <row r="34" spans="1:3">
      <c r="A34" s="4" t="s">
        <v>120</v>
      </c>
      <c r="B34" s="8" t="n">
        <v>2.2</v>
      </c>
      <c r="C34" s="8" t="n">
        <v>3.6</v>
      </c>
    </row>
    <row r="35" spans="1:3">
      <c r="A35" s="4" t="s">
        <v>143</v>
      </c>
      <c r="B35" s="8" t="n">
        <v>-0.2</v>
      </c>
      <c r="C35" s="8" t="n">
        <v>2189.7</v>
      </c>
    </row>
    <row r="36" spans="1:3">
      <c r="A36" s="4" t="s">
        <v>144</v>
      </c>
      <c r="B36" s="8" t="n">
        <v>0.7</v>
      </c>
      <c r="C36" s="8" t="n">
        <v>0.4</v>
      </c>
    </row>
    <row r="37" spans="1:3">
      <c r="A37" s="4" t="s">
        <v>145</v>
      </c>
      <c r="B37" s="6" t="n">
        <v>88</v>
      </c>
      <c r="C37" s="8" t="n">
        <v>531.7</v>
      </c>
    </row>
    <row r="38" spans="1:3">
      <c r="A38" s="4" t="s">
        <v>146</v>
      </c>
      <c r="B38" s="8" t="n">
        <v>289.8</v>
      </c>
      <c r="C38" s="8" t="n">
        <v>644.1</v>
      </c>
    </row>
    <row r="39" spans="1:3">
      <c r="A39" s="4" t="s">
        <v>147</v>
      </c>
      <c r="B39" s="8" t="n">
        <v>377.8</v>
      </c>
      <c r="C39" s="8" t="n">
        <v>1175.8</v>
      </c>
    </row>
    <row r="40" spans="1:3">
      <c r="A40" s="3" t="s">
        <v>148</v>
      </c>
    </row>
    <row r="41" spans="1:3">
      <c r="A41" s="4" t="s">
        <v>149</v>
      </c>
      <c r="B41" s="8" t="n">
        <v>178.4</v>
      </c>
      <c r="C41" s="8" t="n">
        <v>48.9</v>
      </c>
    </row>
    <row r="42" spans="1:3">
      <c r="A42" s="4" t="s">
        <v>150</v>
      </c>
      <c r="B42" s="8" t="n">
        <v>26.9</v>
      </c>
      <c r="C42" s="8" t="n">
        <v>-12.1</v>
      </c>
    </row>
    <row r="43" spans="1:3">
      <c r="A43" s="3" t="s">
        <v>151</v>
      </c>
    </row>
    <row r="44" spans="1:3">
      <c r="A44" s="4" t="s">
        <v>152</v>
      </c>
      <c r="B44" s="8" t="n">
        <v>29.8</v>
      </c>
      <c r="C44" s="6" t="n">
        <v>0</v>
      </c>
    </row>
    <row r="45" spans="1:3">
      <c r="A45" s="4" t="s">
        <v>153</v>
      </c>
      <c r="B45" s="6" t="n">
        <v>0</v>
      </c>
      <c r="C45" s="8" t="n">
        <v>1.5</v>
      </c>
    </row>
    <row r="46" spans="1:3">
      <c r="A46" s="4" t="s">
        <v>154</v>
      </c>
      <c r="B46" s="7" t="n">
        <v>2.8</v>
      </c>
      <c r="C46" s="7" t="n">
        <v>3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Basis of Presentation</vt:lpstr>
      <vt:lpstr>Acquisitions</vt:lpstr>
      <vt:lpstr>Restructuring Charges</vt:lpstr>
      <vt:lpstr>Contingencies</vt:lpstr>
      <vt:lpstr>Property and Equipment</vt:lpstr>
      <vt:lpstr>Intangible Assets</vt:lpstr>
      <vt:lpstr>Goodwill</vt:lpstr>
      <vt:lpstr>Stock-Based Compensation</vt:lpstr>
      <vt:lpstr>Income Taxes</vt:lpstr>
      <vt:lpstr>Derivative Instruments</vt:lpstr>
      <vt:lpstr>Variable Interest Entities</vt:lpstr>
      <vt:lpstr>Earnings (Loss) per Share</vt:lpstr>
      <vt:lpstr>Segment Reporting</vt:lpstr>
      <vt:lpstr>Basis of Presentation (Policies</vt:lpstr>
      <vt:lpstr>Basis of Presentation (Tables)</vt:lpstr>
      <vt:lpstr>Acquisitions (Tables)</vt:lpstr>
      <vt:lpstr>Restructuring Charges (Tables)</vt:lpstr>
      <vt:lpstr>Property and Equipment (Tables)</vt:lpstr>
      <vt:lpstr>Intangible Assets (Tables)</vt:lpstr>
      <vt:lpstr>Goodwill (Tables)</vt:lpstr>
      <vt:lpstr>Stock-Based Compensation (Table</vt:lpstr>
      <vt:lpstr>Derivative Instruments (Tables)</vt:lpstr>
      <vt:lpstr>Variable Interest Entities (Tab</vt:lpstr>
      <vt:lpstr>Earnings (Loss) per Share (Tabl</vt:lpstr>
      <vt:lpstr>Segment Reporting (Tables)</vt:lpstr>
      <vt:lpstr>Organization - Additional Infor</vt:lpstr>
      <vt:lpstr>Basis of Presentation - Estimat</vt:lpstr>
      <vt:lpstr>Acquisitions - Con-way Inc. - A</vt:lpstr>
      <vt:lpstr>Acquisitions - Consideration (D</vt:lpstr>
      <vt:lpstr>Acquisitions - Recognized Ident</vt:lpstr>
      <vt:lpstr>Acquisitions - Norbert Dentress</vt:lpstr>
      <vt:lpstr>Acquisitions - Bridge Terminal </vt:lpstr>
      <vt:lpstr>Acquisitions - UX Specialized L</vt:lpstr>
      <vt:lpstr>Acquisitions - Business Acquisi</vt:lpstr>
      <vt:lpstr>Restructuring Charges - Summary</vt:lpstr>
      <vt:lpstr>Contingencies - Additional Info</vt:lpstr>
      <vt:lpstr>Property and Equipment - Summar</vt:lpstr>
      <vt:lpstr>Property and Equipment - Additi</vt:lpstr>
      <vt:lpstr>Intangible Assets - Schedule of</vt:lpstr>
      <vt:lpstr>Intangible Assets - Schedule 48</vt:lpstr>
      <vt:lpstr>Intangible Assets - Additional </vt:lpstr>
      <vt:lpstr>Goodwill - Schedule of Goodwill</vt:lpstr>
      <vt:lpstr>Stock-Based Compensation - Sche</vt:lpstr>
      <vt:lpstr>Stock-Based Compensation - Addi</vt:lpstr>
      <vt:lpstr>Income Taxes - Additional Infor</vt:lpstr>
      <vt:lpstr>Derivative Instruments - Schedu</vt:lpstr>
      <vt:lpstr>Derivative Instruments - Sche55</vt:lpstr>
      <vt:lpstr>Derivative Instruments - Additi</vt:lpstr>
      <vt:lpstr>Variable Interest Entities (Det</vt:lpstr>
      <vt:lpstr>Earnings (Loss) per Share - Add</vt:lpstr>
      <vt:lpstr>Earnings (Loss) per Share - Sch</vt:lpstr>
      <vt:lpstr>Segment Reporting - Additional </vt:lpstr>
      <vt:lpstr>Segment Reporting - Selected F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3:26Z</dcterms:created>
  <dcterms:modified xmlns:dcterms="http://purl.org/dc/terms/" xmlns:xsi="http://www.w3.org/2001/XMLSchema-instance" xsi:type="dcterms:W3CDTF">2016-08-08T17:13:26Z</dcterms:modified>
  <dc:title xmlns:dc="http://purl.org/dc/elements/1.1/">Untitled</dc:title>
  <dc:description xmlns:dc="http://purl.org/dc/elements/1.1/"/>
  <dc:subject xmlns:dc="http://purl.org/dc/elements/1.1/"/>
  <cp:keywords/>
  <cp:category/>
</cp:coreProperties>
</file>